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REVENUE RECOGNITION" sheetId="8" state="visible" r:id="rId8"/>
    <sheet xmlns:r="http://schemas.openxmlformats.org/officeDocument/2006/relationships" name="RELATED PARTY TRANSACTIONS" sheetId="9" state="visible" r:id="rId9"/>
    <sheet xmlns:r="http://schemas.openxmlformats.org/officeDocument/2006/relationships" name="INVENTORIES" sheetId="10" state="visible" r:id="rId10"/>
    <sheet xmlns:r="http://schemas.openxmlformats.org/officeDocument/2006/relationships" name="ACCRUED EXPENSES AND OTHER CURR"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SEGMENT INFORMATION" sheetId="18" state="visible" r:id="rId18"/>
    <sheet xmlns:r="http://schemas.openxmlformats.org/officeDocument/2006/relationships" name="ACQUISITION" sheetId="19" state="visible" r:id="rId19"/>
    <sheet xmlns:r="http://schemas.openxmlformats.org/officeDocument/2006/relationships" name="ORGANIZATION, BASIS OF PRESEN_2" sheetId="20" state="visible" r:id="rId20"/>
    <sheet xmlns:r="http://schemas.openxmlformats.org/officeDocument/2006/relationships" name="ORGANIZATION, BASIS OF PRESEN_3" sheetId="21" state="visible" r:id="rId21"/>
    <sheet xmlns:r="http://schemas.openxmlformats.org/officeDocument/2006/relationships" name="REVENUE RECOGNITION (Tables)" sheetId="22" state="visible" r:id="rId22"/>
    <sheet xmlns:r="http://schemas.openxmlformats.org/officeDocument/2006/relationships" name="INVENTORIES (Tables)" sheetId="23" state="visible" r:id="rId23"/>
    <sheet xmlns:r="http://schemas.openxmlformats.org/officeDocument/2006/relationships" name="ACCRUED EXPENSES AND OTHER CU_2" sheetId="24" state="visible" r:id="rId24"/>
    <sheet xmlns:r="http://schemas.openxmlformats.org/officeDocument/2006/relationships" name="GOODWILL AND OTHER INTANGIBLE_2"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EARNINGS PER SHARE (Tables)" sheetId="28" state="visible" r:id="rId28"/>
    <sheet xmlns:r="http://schemas.openxmlformats.org/officeDocument/2006/relationships" name="SHARE-BASED COMPENSATION (Table" sheetId="29" state="visible" r:id="rId29"/>
    <sheet xmlns:r="http://schemas.openxmlformats.org/officeDocument/2006/relationships" name="SEGMENT INFORMATION (Tables)" sheetId="30" state="visible" r:id="rId30"/>
    <sheet xmlns:r="http://schemas.openxmlformats.org/officeDocument/2006/relationships" name="ACQUISITION (Tables)" sheetId="31" state="visible" r:id="rId31"/>
    <sheet xmlns:r="http://schemas.openxmlformats.org/officeDocument/2006/relationships" name="ORGANIZATION, BASIS OF PRESEN_4" sheetId="32" state="visible" r:id="rId32"/>
    <sheet xmlns:r="http://schemas.openxmlformats.org/officeDocument/2006/relationships" name="ORGANIZATION, BASIS OF PRESEN_5" sheetId="33" state="visible" r:id="rId33"/>
    <sheet xmlns:r="http://schemas.openxmlformats.org/officeDocument/2006/relationships" name="REVENUE RECOGNITION - Summary o" sheetId="34" state="visible" r:id="rId34"/>
    <sheet xmlns:r="http://schemas.openxmlformats.org/officeDocument/2006/relationships" name="REVENUE RECOGNITION - Additiona" sheetId="35" state="visible" r:id="rId35"/>
    <sheet xmlns:r="http://schemas.openxmlformats.org/officeDocument/2006/relationships" name="RELATED PARTY TRANSACTIONS - Ad" sheetId="36" state="visible" r:id="rId36"/>
    <sheet xmlns:r="http://schemas.openxmlformats.org/officeDocument/2006/relationships" name="INVENTORIES - Schedule of Inven" sheetId="37" state="visible" r:id="rId37"/>
    <sheet xmlns:r="http://schemas.openxmlformats.org/officeDocument/2006/relationships" name="ACCRUED EXPENSES AND OTHER CU_3" sheetId="38" state="visible" r:id="rId38"/>
    <sheet xmlns:r="http://schemas.openxmlformats.org/officeDocument/2006/relationships" name="ACCRUED EXPENSES AND OTHER CU_4"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LONG-TERM DEBT - Schedule of Lo" sheetId="43" state="visible" r:id="rId43"/>
    <sheet xmlns:r="http://schemas.openxmlformats.org/officeDocument/2006/relationships" name="LONG-TERM DEBT - Senior Secured" sheetId="44" state="visible" r:id="rId44"/>
    <sheet xmlns:r="http://schemas.openxmlformats.org/officeDocument/2006/relationships" name="LEASES - Additional Information" sheetId="45" state="visible" r:id="rId45"/>
    <sheet xmlns:r="http://schemas.openxmlformats.org/officeDocument/2006/relationships" name="LEASES - Summary of Company's L" sheetId="46" state="visible" r:id="rId46"/>
    <sheet xmlns:r="http://schemas.openxmlformats.org/officeDocument/2006/relationships" name="LEASES - Summary of Company's T" sheetId="47" state="visible" r:id="rId47"/>
    <sheet xmlns:r="http://schemas.openxmlformats.org/officeDocument/2006/relationships" name="LEASES - Summary of Company's M" sheetId="48" state="visible" r:id="rId48"/>
    <sheet xmlns:r="http://schemas.openxmlformats.org/officeDocument/2006/relationships" name="LEASES - Future Minimum Rental " sheetId="49" state="visible" r:id="rId49"/>
    <sheet xmlns:r="http://schemas.openxmlformats.org/officeDocument/2006/relationships" name="INCOME TAXES - Additional Infor" sheetId="50" state="visible" r:id="rId50"/>
    <sheet xmlns:r="http://schemas.openxmlformats.org/officeDocument/2006/relationships" name="EARNINGS PER SHARE - Factors Us" sheetId="51" state="visible" r:id="rId51"/>
    <sheet xmlns:r="http://schemas.openxmlformats.org/officeDocument/2006/relationships" name="EARNINGS PER SHARE - Schedule o" sheetId="52" state="visible" r:id="rId52"/>
    <sheet xmlns:r="http://schemas.openxmlformats.org/officeDocument/2006/relationships" name="SHARE-BASED COMPENSATION - Comp" sheetId="53" state="visible" r:id="rId53"/>
    <sheet xmlns:r="http://schemas.openxmlformats.org/officeDocument/2006/relationships" name="SHARE-BASED COMPENSATION - Forf" sheetId="54" state="visible" r:id="rId54"/>
    <sheet xmlns:r="http://schemas.openxmlformats.org/officeDocument/2006/relationships" name="SHARE-BASED COMPENSATION - Rest" sheetId="55" state="visible" r:id="rId55"/>
    <sheet xmlns:r="http://schemas.openxmlformats.org/officeDocument/2006/relationships" name="SHARE-BASED COMPENSATION - Summ" sheetId="56" state="visible" r:id="rId56"/>
    <sheet xmlns:r="http://schemas.openxmlformats.org/officeDocument/2006/relationships" name="SHARE-BASED COMPENSATION - Perf" sheetId="57" state="visible" r:id="rId57"/>
    <sheet xmlns:r="http://schemas.openxmlformats.org/officeDocument/2006/relationships" name="SHARE-BASED COMPENSATION - Su_2" sheetId="58" state="visible" r:id="rId58"/>
    <sheet xmlns:r="http://schemas.openxmlformats.org/officeDocument/2006/relationships" name="SEGMENT INFORMATION - Additiona" sheetId="59" state="visible" r:id="rId59"/>
    <sheet xmlns:r="http://schemas.openxmlformats.org/officeDocument/2006/relationships" name="SEGMENT INFORMATION - Schedule " sheetId="60" state="visible" r:id="rId60"/>
    <sheet xmlns:r="http://schemas.openxmlformats.org/officeDocument/2006/relationships" name="ACQUISITION - Schedule of Pro F" sheetId="61" state="visible" r:id="rId61"/>
  </sheets>
  <definedNames/>
  <calcPr calcId="124519" fullCalcOnLoad="1"/>
</workbook>
</file>

<file path=xl/sharedStrings.xml><?xml version="1.0" encoding="utf-8"?>
<sst xmlns="http://schemas.openxmlformats.org/spreadsheetml/2006/main" uniqueCount="532">
  <si>
    <t>Document and Entity Information - shares</t>
  </si>
  <si>
    <t>6 Months Ended</t>
  </si>
  <si>
    <t>Dec. 29, 2019</t>
  </si>
  <si>
    <t>Feb. 03, 2020</t>
  </si>
  <si>
    <t>Cover [Abstract]</t>
  </si>
  <si>
    <t>Document Type</t>
  </si>
  <si>
    <t>10-Q</t>
  </si>
  <si>
    <t>Amendment Flag</t>
  </si>
  <si>
    <t>false</t>
  </si>
  <si>
    <t>Document Period End Date</t>
  </si>
  <si>
    <t>Dec. 29,
		2019</t>
  </si>
  <si>
    <t>Document Fiscal Year Focus</t>
  </si>
  <si>
    <t>2020</t>
  </si>
  <si>
    <t>Document Fiscal Period Focus</t>
  </si>
  <si>
    <t>Q2</t>
  </si>
  <si>
    <t>Entity Registrant Name</t>
  </si>
  <si>
    <t>Mastercraft Boat Holdings, Inc.</t>
  </si>
  <si>
    <t>Entity Central Index Key</t>
  </si>
  <si>
    <t>0001638290</t>
  </si>
  <si>
    <t>Entity Current Reporting Status</t>
  </si>
  <si>
    <t>Yes</t>
  </si>
  <si>
    <t>Entity Interactive Data Current</t>
  </si>
  <si>
    <t>Current Fiscal Year End Date</t>
  </si>
  <si>
    <t>--06-30</t>
  </si>
  <si>
    <t>Entity Filer Category</t>
  </si>
  <si>
    <t>Accelerated Filer</t>
  </si>
  <si>
    <t>Entity Common Stock, Shares Outstanding</t>
  </si>
  <si>
    <t>Entity Shell Company</t>
  </si>
  <si>
    <t>Entity Small Business</t>
  </si>
  <si>
    <t>Entity Emerging Growth Company</t>
  </si>
  <si>
    <t>true</t>
  </si>
  <si>
    <t>Entity Ex Transition Period</t>
  </si>
  <si>
    <t>Title of 12(b) Security</t>
  </si>
  <si>
    <t>Common Stock</t>
  </si>
  <si>
    <t>Trading Symbol</t>
  </si>
  <si>
    <t>MCFT</t>
  </si>
  <si>
    <t>Security Exchange Name</t>
  </si>
  <si>
    <t>NASDAQ</t>
  </si>
  <si>
    <t>Entity File Number</t>
  </si>
  <si>
    <t>001-37502</t>
  </si>
  <si>
    <t>Entity Incorporation, State or Country Code</t>
  </si>
  <si>
    <t>DE</t>
  </si>
  <si>
    <t>Entity Tax Identification Number</t>
  </si>
  <si>
    <t>06-1571747</t>
  </si>
  <si>
    <t>Entity Address, Address Line One</t>
  </si>
  <si>
    <t>100 Cherokee Cove Drive</t>
  </si>
  <si>
    <t>Entity Address, City or Town</t>
  </si>
  <si>
    <t>Vonore</t>
  </si>
  <si>
    <t>Entity Address, State or Province</t>
  </si>
  <si>
    <t>TN</t>
  </si>
  <si>
    <t>Entity Address, Postal Zip Code</t>
  </si>
  <si>
    <t>37885</t>
  </si>
  <si>
    <t>City Area Code</t>
  </si>
  <si>
    <t>423</t>
  </si>
  <si>
    <t>Local Phone Number</t>
  </si>
  <si>
    <t>884-2221</t>
  </si>
  <si>
    <t>Document Quarterly Report</t>
  </si>
  <si>
    <t>Document Transition Report</t>
  </si>
  <si>
    <t>CONDENSED CONSOLIDATED STATEMENTS OF OPERATIONS - USD ($) $ in Thousands</t>
  </si>
  <si>
    <t>3 Months Ended</t>
  </si>
  <si>
    <t>Dec. 30, 2018</t>
  </si>
  <si>
    <t>Income Statement [Abstract]</t>
  </si>
  <si>
    <t>NET SALES</t>
  </si>
  <si>
    <t>COST OF SALES</t>
  </si>
  <si>
    <t>GROSS PROFIT</t>
  </si>
  <si>
    <t>OPERATING EXPENSES:</t>
  </si>
  <si>
    <t>Selling and marketing</t>
  </si>
  <si>
    <t>General and administrative</t>
  </si>
  <si>
    <t>Amortization of other intangible assets</t>
  </si>
  <si>
    <t>Total operating expenses</t>
  </si>
  <si>
    <t>OPERATING INCOME</t>
  </si>
  <si>
    <t>OTHER EXPENSE:</t>
  </si>
  <si>
    <t>Interest expense</t>
  </si>
  <si>
    <t>INCOME BEFORE INCOME TAX EXPENSE</t>
  </si>
  <si>
    <t>INCOME TAX EXPENSE</t>
  </si>
  <si>
    <t>NET INCOME</t>
  </si>
  <si>
    <t>EARNINGS PER SHARE:</t>
  </si>
  <si>
    <t>Basic</t>
  </si>
  <si>
    <t>Diluted</t>
  </si>
  <si>
    <t>WEIGHTED AVERAGE SHARES USED FOR COMPUTATION OF:</t>
  </si>
  <si>
    <t>Basic earnings per share</t>
  </si>
  <si>
    <t>Diluted earnings per share</t>
  </si>
  <si>
    <t>CONDENSED CONSOLIDATED BALANCE SHEETS - USD ($) $ in Thousands</t>
  </si>
  <si>
    <t>Jun. 30, 2019</t>
  </si>
  <si>
    <t>CURRENT ASSETS:</t>
  </si>
  <si>
    <t>Cash and cash equivalents</t>
  </si>
  <si>
    <t>Accounts receivable, net of allowances of $193 and $281, respectively</t>
  </si>
  <si>
    <t>Income tax receivable</t>
  </si>
  <si>
    <t>Inventories, net (Note 4)</t>
  </si>
  <si>
    <t>Prepaid expenses and other current assets</t>
  </si>
  <si>
    <t>Total current assets</t>
  </si>
  <si>
    <t>Property, plant and equipment, net</t>
  </si>
  <si>
    <t>Goodwill (Note 6)</t>
  </si>
  <si>
    <t>Other intangible assets, net (Note 6)</t>
  </si>
  <si>
    <t>Deferred income taxes</t>
  </si>
  <si>
    <t>Deferred debt issuance costs, net</t>
  </si>
  <si>
    <t>Operating lease assets (Note 8)</t>
  </si>
  <si>
    <t>Other long-term assets</t>
  </si>
  <si>
    <t>Total assets</t>
  </si>
  <si>
    <t>CURRENT LIABILITIES:</t>
  </si>
  <si>
    <t>Accounts payable</t>
  </si>
  <si>
    <t>Income tax payable</t>
  </si>
  <si>
    <t>Accrued expenses and other current liabilities (Note 5)</t>
  </si>
  <si>
    <t>Current portion of long-term debt, net of unamortized debt issuance costs (Note 7)</t>
  </si>
  <si>
    <t>Total current liabilities</t>
  </si>
  <si>
    <t>Long-term debt, net of unamortized debt issuance costs (Note 7)</t>
  </si>
  <si>
    <t>Operating lease liabilities (Note 8)</t>
  </si>
  <si>
    <t>Unrecognized tax positions</t>
  </si>
  <si>
    <t>Total liabilities</t>
  </si>
  <si>
    <t>COMMITMENTS AND CONTINGENCIES</t>
  </si>
  <si>
    <t xml:space="preserve"> </t>
  </si>
  <si>
    <t>STOCKHOLDERS' EQUITY:</t>
  </si>
  <si>
    <t>Common stock, $.01 par value per share — authorized, 100,000,000 shares; issued and outstanding, 18,872,166 shares at December 29, 2019 and 18,764,037 shares at June 30, 2019</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t>
  </si>
  <si>
    <t>Common stock, authorized shares</t>
  </si>
  <si>
    <t>Common stock, issued shares</t>
  </si>
  <si>
    <t>Common stock, outstanding shares</t>
  </si>
  <si>
    <t>CONDENSED CONSOLIDATED STATEMENTS OF STOCKHOLDERS' EQUITY - USD ($) $ in Thousands</t>
  </si>
  <si>
    <t>Total</t>
  </si>
  <si>
    <t>Additional Paid-in Capital</t>
  </si>
  <si>
    <t>Accumulated Deficit</t>
  </si>
  <si>
    <t>Balance, beginning at Jun. 30, 2018</t>
  </si>
  <si>
    <t>Balance, beginning (in shares) at Jun. 30, 2018</t>
  </si>
  <si>
    <t>Increase (decrease) in stockholders' equity</t>
  </si>
  <si>
    <t>Adoption of accounting standards | ASU 14-09</t>
  </si>
  <si>
    <t>Equity-based compensation activity</t>
  </si>
  <si>
    <t>Equity-based compensation activity (shares)</t>
  </si>
  <si>
    <t>Net income</t>
  </si>
  <si>
    <t>Balance, ending at Dec. 30, 2018</t>
  </si>
  <si>
    <t>Balance, ending (in shares) at Dec. 30, 2018</t>
  </si>
  <si>
    <t>Balance, beginning at Sep. 30, 2018</t>
  </si>
  <si>
    <t>Balance, beginning (in shares) at Sep. 30, 2018</t>
  </si>
  <si>
    <t>Balance, beginning at Jun. 30, 2019</t>
  </si>
  <si>
    <t>Balance, beginning (in shares) at Jun. 30, 2019</t>
  </si>
  <si>
    <t>Balance, ending at Dec. 29, 2019</t>
  </si>
  <si>
    <t>Balance, ending (in shares) at Dec. 29, 2019</t>
  </si>
  <si>
    <t>Balance, beginning at Sep. 29, 2019</t>
  </si>
  <si>
    <t>Balance, beginning (in shares) at Sep. 29, 2019</t>
  </si>
  <si>
    <t>CONDENSED CONSOLIDATED STATEMENTS OF CASH FLOWS - USD ($) $ in Thousands</t>
  </si>
  <si>
    <t>CASH FLOWS FROM OPERATING ACTIVITIES:</t>
  </si>
  <si>
    <t>Adjustments to reconcile net income to net cash provided by operating activities:</t>
  </si>
  <si>
    <t>Depreciation and amortization</t>
  </si>
  <si>
    <t>Noncash lease expense</t>
  </si>
  <si>
    <t>Inventory obsolescence reserve</t>
  </si>
  <si>
    <t>Amortization of debt issuance costs</t>
  </si>
  <si>
    <t>Share-based compensation</t>
  </si>
  <si>
    <t>Change in interest rate cap fair value</t>
  </si>
  <si>
    <t>Unrecognized tax benefits</t>
  </si>
  <si>
    <t>Net provision for doubtful accounts</t>
  </si>
  <si>
    <t>(Gain) loss on disposal of fixed assets</t>
  </si>
  <si>
    <t>Changes in operating assets and liabilities:</t>
  </si>
  <si>
    <t>Accounts receivable</t>
  </si>
  <si>
    <t>Inventories</t>
  </si>
  <si>
    <t>Income tax receivable and payable, net</t>
  </si>
  <si>
    <t>Other assets</t>
  </si>
  <si>
    <t>Accrued expenses and other current liabilities</t>
  </si>
  <si>
    <t>Operating lease liabilities</t>
  </si>
  <si>
    <t>Net cash provided by operating activities</t>
  </si>
  <si>
    <t>CASH FLOWS FROM INVESTING ACTIVITIES:</t>
  </si>
  <si>
    <t>Payments for acquisitions, net of cash acquired</t>
  </si>
  <si>
    <t>Purchases of property, plant and equipment</t>
  </si>
  <si>
    <t>Proceeds from disposal of property, plant and equipment</t>
  </si>
  <si>
    <t>Net cash used in investing activities</t>
  </si>
  <si>
    <t>CASH FLOWS FROM FINANCING ACTIVITIES:</t>
  </si>
  <si>
    <t>Proceeds from issuance of long-term debt</t>
  </si>
  <si>
    <t>Principal payments on long-term debt</t>
  </si>
  <si>
    <t>Payments of debt issuance costs</t>
  </si>
  <si>
    <t>Cash paid for withholding taxes on vested stock</t>
  </si>
  <si>
    <t>Net cash provided by (used in) financing activities</t>
  </si>
  <si>
    <t>NET CHANGE IN CASH AND CASH EQUIVALENTS</t>
  </si>
  <si>
    <t>CASH AND CASH EQUIVALENTS — BEGINNING OF PERIOD</t>
  </si>
  <si>
    <t>CASH AND CASH EQUIVALENTS — END OF PERIOD</t>
  </si>
  <si>
    <t>SUPPLEMENTAL DISCLOSURES OF CASH FLOW INFORMATION:</t>
  </si>
  <si>
    <t>Cash payments for interest</t>
  </si>
  <si>
    <t>Cash payments for income taxes</t>
  </si>
  <si>
    <t>SIGNIFICANT NON-CASH INVESTING AND FINANCING ACTIVITIES:</t>
  </si>
  <si>
    <t>Capital expenditures in accounts payable and accrued expenses</t>
  </si>
  <si>
    <t>ORGANIZATION, BASIS OF PRESENTATION, AND SIGNIFICANT ACCOUNTING POLICIES</t>
  </si>
  <si>
    <t>Organization Consolidation And Presentation Of Financial Statements [Abstract]</t>
  </si>
  <si>
    <t>Organization — MasterCraft Boat Holdings, Inc. (“Holdings”) was formed on January 28, 2000, as a Delaware holding company and operates primarily through its wholly owned subsidiaries, MasterCraft Boat Company, LLC, MasterCraft Services, LLC, MasterCraft Parts, Ltd., and MasterCraft International Sales Administration, Inc. (collectively, “MasterCraft”); Nautic Star, LLC and NS Transport, LLC (collectively, “NauticStar”); and Crest Marine LLC (“Crest”). Holdings and its subsidiaries collectively are referred to herein as the “Company”. The Company is a leading innovator, designer, manufacturer, and marketer of recreational powerboats that operates in three reportable segments: MasterCraft, NauticStar and Crest. See Note 12 for information regarding the Company’s reportable segments. Basis of Presentation — The Company’s fiscal year begins July 1 and ends June 30, with the interim quarterly reporting periods consisting of 13 weeks. Therefore, the fiscal quarter end will not always coincide with the date of the end of a calendar month. The unaudited condensed consolidated financial statements have been prepared on the same basis as the Company’s audited consolidated financial statements for the year ended June 30, 2019 and, in the opinion of management, reflect all adjustments considered necessary to present fairly the Company’s financial position as of December 29, 2019, its results of operations for the three and six months ended December 29, 2019 and December 30, 2018, its cash flows for the six months ended December 29, 2019 and December 30, 2018, and its statements of stockholders’ equity for the three and six months ended December 29, 2019 and December 30, 2018. All adjustments are of a normal, recurring nature. Certain information and footnote disclosures normally included in annual consolidated financial statements prepared in accordance with accounting principles generally accepted in the United States of America (“U.S. GAAP”) and the applicable rules and regulations of the U.S. Securities and Exchange Commission (“SEC”) for financial information have been condensed or omitted pursuant to such rules and regulations. The June 30, 2019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Annual Report on Form 10-K for the fiscal year ended June 30, 2019, which was filed with the SEC on September 13, 2019. Due to the seasonality of the Company’s business, the interim results are not necessarily indicative of the results that may be expected for the remainder of the fiscal year. With the exception of Accounting Standards Codification (“ASC”) 842 discussed below, there were no significant changes in or changes in the application of the Company’s significant or critical accounting policies or estimation procedures for the six months ended December 29, 2019 as compared with the significant accounting policies described in the Company’s audited consolidated financial statements for the fiscal year ended June 30, 2019. Recently Adopted Accounting Standards Leases In February 2016, the Financial Accounting Standards Board (“FASB”) issued ASU 2016-02, Leases, Leases (Topic 842): Targeted Improvements ASC 842 did not have a material impact on the Company's condensed consolidated statements of operations. The cumulative effect of the changes made to the Company's consolidated balance sheet as of July 1, 2019 for the adoption of ASC 842 was as follows:
Balance as of
Adjustments
Balance as of
June 30, 2019
Due to ASC 842
July 1, 2019
Assets
Operating lease assets
$
-
$
3,931
$
3,931
Current liabilities
Accrued expenses and other current liabilities
41,421
547
41,968
Long-term liabilities
Operating lease liabilities
-
3,384
3,384
The Company determines if an arrangement is a lease at lease inception. Operating lease right-of-use (“ROU”) assets and operating lease liabilities are recognized based on the present value of the future minimum lease payments over the lease term at the commencement date. As the Company's lease contracts generally do not include an implicit rate, the Company uses its incremental borrowing rate based on information available at commencement date in determining the present value of future payments. The incremental borrowing rate is estimated to approximate the interest rate on a collateralized basis with similar terms and payments, and in economic environments where the leased asset is located. The operating lease ROU asset also includes any initial direct costs and lease payments made prior to lease commencement, and excludes lease incentives incurred. The Company's lease terms may include options to extend or terminate the lease when it is reasonably certain that we will exercise that option. Operating lease expense for minimum lease payments is recognized on a straight-line basis over the lease term. The Company may enter into lease agreements that contain both lease and non-lease components, which it has elected to account for as a single lease component for all asset classes. See Note 8 for information regarding the Company’s leases. Share-Based Compensation In June 2018, the Financial Accounting Standards Board issued ASU 2018-07 , Compensation—Stock Compensation (Topic 718): Improvements to Nonemployee Share-Based Payment Accounting Compensation—Stock Compensation Recently Issued Accounting Standards Fair Value Measurements In August 2018, the FASB issued ASU 2018-13, Fair Value Measurement (Topic 820): Disclosure Framework—Changes to the Disclosure Requirements for Fair Value Measurement</t>
  </si>
  <si>
    <t>REVENUE RECOGNITION</t>
  </si>
  <si>
    <t>Revenue From Contract With Customer [Abstract]</t>
  </si>
  <si>
    <t xml:space="preserve">2 .
REVENUE RECOGNITION The following tables present the Company’s revenue from contracts with customers by major product category and reportable segment.
Three Months Ended December 29, 2019
MasterCraft
NauticStar
Crest
Total
Major Product Categories:
Boats and trailers
$
66,332
$
15,485
$
16,097
$
97,914
Parts
1,276
87
121
1,484
Other revenue
149
4
77
230
Total
$
67,757
$
15,576
$
16,295
$
99,628
Six Months Ended December 29, 2019
MasterCraft
NauticStar
Crest (a)
Total
Major Product Categories:
Boats and trailers
$
135,619
$
33,319
$
34,721
$
203,659
Parts
4,707
246
301
5,254
Other revenue
344
6
154
504
Total
$
140,670
$
33,571
$
35,176
$
209,417
Three Months Ended December 30, 2018
MasterCraft
NauticStar
Crest
Total
Major Product Categories:
Boats and trailers
$
74,976
$
19,182
$
25,754
$
119,912
Parts
1,101
14
86
1,201
Other revenue
320
—
108
428
Total
$
76,397
$
19,196
$
25,948
$
121,541
Six Months Ended December 30, 2018
MasterCraft
NauticStar
Crest (a)
Total
Major Product Categories:
Boats and trailers
$
147,352
$
36,305
$
25,754
$
209,411
Parts
4,682
294
86
5,062
Other revenue
597
4
108
709
Total
$
152,631
$
36,603
$
25,948
$
215,182
(a)
Crest was acquired on October 1, 2018. Contract Liabilities As of June 30, 2019, the Company had $0.8 million of contract liabilities associated with customer deposits. During the six months ended December 29, 2019, all of this amount was recognized as revenue. As of December 29, 2019, total contract liabilities associated with customer deposits were $0.7 million, were reported in Accrued expenses and other current liabilities on the condensed consolidated balance sheet, and are expected to be recognized as revenue during the remainder of the year ended June 30, 2020. </t>
  </si>
  <si>
    <t>RELATED PARTY TRANSACTIONS</t>
  </si>
  <si>
    <t>Related Party Transactions [Abstract]</t>
  </si>
  <si>
    <t>Related Party Transactions</t>
  </si>
  <si>
    <t xml:space="preserve">3 .
RELATED PARTY TRANSACTIONS Crest Facility Lease In connection with the operations of Crest, the Company made rental payments to Crest Marine Real Estate LLC (“Real Estate”) for a manufacturing facility, storage and office building (the “Crest Facility”). One of the minority owners of Real Estate is a member of the Crest management team. The lease was to expire on September 30, 2028, and was subject to four consecutive, five-year renewal periods. The lease terms included an option for the Company to purchase the Crest Facility for an amount equal to its fair market value, as determined by appraisals and negotiation between the Company and Real Estate (the “Purchase Option”). The annual rent under the lease was $0.3 million for the first five years of the lease term, and was to increase to $0.4 million for the remaining five years. Additionally, at the beginning of each of the optional renewal terms the rent was to be adjusted based on the change in the Consumer Price Index. In accordance with the Purchase Option, on October 24, 2019 the Company purchased the Crest Facility for $4.1 million. See Note 8 for additional information regarding the purchase. Crest Supplier Relationship Crest purchases fiberglass component parts from a supplier whose minority owner is the same member of the Crest management team that has a minority ownership interest in Real Estate. During the three and six months ended December 29, 2019, the Company purchased $0.8 million and $1.6 million, respectively, of products from the supplier. As of December 29, 2019 and June 30, 2019, the outstanding balance due to the supplier was $0.1 million. </t>
  </si>
  <si>
    <t>INVENTORIES</t>
  </si>
  <si>
    <t>Inventory Disclosure [Abstract]</t>
  </si>
  <si>
    <t>4 .
INVENTORIES Inventories consisted of the following:
December 29,
June 30,
2019
2019
Raw materials and supplies
$
19,511
$
20,034
Work in process
4,918
4,571
Finished goods
6,433
7,207
Obsolescence reserve
(1,376
)
(1,152
)
Total inventories
$
29,486
$
30,660</t>
  </si>
  <si>
    <t>ACCRUED EXPENSES AND OTHER CURRENT LIABILITIES</t>
  </si>
  <si>
    <t>Accrued Liabilities And Other Liabilities [Abstract]</t>
  </si>
  <si>
    <t>5 .
ACCRUED EXPENSES AND OTHER CURRENT LIABILITIES Accrued expenses and other current liabilities consisted of the following:
December 29,
June 30,
2019
2019
Warranty
$
18,495
$
17,205
Dealer incentives
8,643
12,623
Floor plan interest
3,506
2,060
Compensation and related accruals
1,854
3,494
Inventory repurchase contingent obligation
1,503
1,936
Self-insurance
861
606
Debt interest
631
405
Current operating lease liabilities
332
—
Other
2,978
3,092
Total accrued expenses and other current liabilities
$
38,803
$
41,421
The following activity related to warranty liabilities was recorded in Accrued expenses and other current liabilities during the six months ended December 29, 2019 and December 30, 2018:
Six Months Ended
December 29,
December 30,
2019
2018
Balance at the beginning of the period
$
17,205
$
13,077
Provisions
3,858
3,621
Additions for Crest acquisition
—
681
Payments made
(4,332
)
(3,657
)
Aggregate changes for preexisting warranties
1,764
2,242
Balance at the end of the period
$
18,495
$
15,964</t>
  </si>
  <si>
    <t>GOODWILL AND OTHER INTANGIBLE ASSETS</t>
  </si>
  <si>
    <t>Goodwill And Intangible Assets Disclosure [Abstract]</t>
  </si>
  <si>
    <t xml:space="preserve">6. GOODWILL AND OTHER INTANGIBLE ASSETS The carrying amounts of goodwill as of December 29, 2019 and June 30, 2019, attributable to each of the Company’s reportable segments, were as follows:
Gross Amount
Accumulated Impairment Losses
Total
MasterCraft
$
29,593
$
-
$
29,593
NauticStar
36,199
(28,000
)
8,199
Crest
36,238
-
36,238
Total
$
102,030
$
(28,000
)
$
74,030
The following table presents the carrying amount of Other intangible assets, net as of December 29, 2019 and June 30, 2019.
December 29,
June 30,
2019
2019
Gross Amount
Accumulated Amortization / Impairment
Other intangible assets, net
Gross Amount
Accumulated Amortization / Impairment
Other intangible assets, net
Amortized intangible assets
Dealer networks
$
39,500
$
(7,860
)
$
31,640
$
39,500
$
(5,909
)
$
33,591
Software
245
(61
)
184
245
(37
)
208
39,745
(7,921
)
31,824
39,745
(5,946
)
33,799
Unamortized intangible assets
Trade names
49,000
(3,000
)
46,000
49,000
(3,000
)
46,000
Total other intangible assets
$
88,745
$
(10,921
)
$
77,824
$
88,745
$
(8,946
)
$
79,799
Amortization expense related to Other intangible assets, net for the three and six months ended December 29, 2019 was $1.0 million During the fiscal fourth quarter of the year ended June 30, 2019, the Company recorded a $28.0 million impairment of goodwill and a $3.0 million impairment of trade name in our NauticStar segment. If actual performance or assumptions underlying the fair value of recorded goodwill for any reportable segment falls short of expected results, additional material impairment charges may be required. During the three and six months ended December 29, 2019, the Company assessed all reporting units for triggering events that could indicate the need to perform an impairment test and concluded there were no such triggering events during the periods. </t>
  </si>
  <si>
    <t>LONG-TERM DEBT</t>
  </si>
  <si>
    <t>Debt Disclosure [Abstract]</t>
  </si>
  <si>
    <t xml:space="preserve">7. LONG-TERM DEBT Long-term debt is as follows:
December 29,
June 30,
2019
2019
Senior secured term loans
$
107,058
$
115,349
Debt issuance costs on term loans
(1,381
)
(1,608
)
Total debt
105,677
113,741
Less current portion of long-term debt
9,420
9,167
Less current portion of debt issuance costs on term loans
(426
)
(442
)
Long-term debt, net of current portion
$
96,683
$
105,016
On October 1, 2018, the Company entered into the Fourth Amended and Restated Credit and Guaranty Agreement with a syndicate of certain financial institutions (the “Fourth Amended Credit Agreement”). The Fourth Amended Credit Agreement replaced the Company’s Third Amended and Restated Credit Agreement, dated October 2, 2017. The Fourth Amended Credit Agreement provides the Company with a $190.0 million senior secured credit facility, consisting of a $75.0 million term loan, and an $80.0 million term loan (together, the “Term Loans”), and a $35.0 million revolving credit facility (the “Revolving Credit Facility”). The Fourth Amended Credit Agreement bears interest, at the Company’s option, at either the prime rate plus an applicable margin ranging from 0.5% to 1.5% or at an adjusted LIBOR rate plus an applicable margin ranging from 1.5% to 2.5%, in each case based on the Company’s senior leverage ratio. Based on the Company’s senior leverage ratio as of December 29, 2019, the applicable margin for loans accruing interest at the prime rate is 0.75% and the applicable margin for loans accruing interest at LIBOR is 1.75%. As of December 29, 2019, the Company had no borrowings outstanding on its $35.0 million Revolving Credit Facility. The Company’s unamortized debt issuance costs related to the Revolving Credit Facility were $0.4 million and $0.5 million as of December 29, 2019 and June 30, 2019, respectively. As of December 29, 2019, the Company was in compliance with its financial covenants under the Fourth Amended Credit Agreement. </t>
  </si>
  <si>
    <t>LEASES</t>
  </si>
  <si>
    <t>Leases [Abstract]</t>
  </si>
  <si>
    <t>8. The Company has lease agreements for certain personal and real property. Leases with an initial lease term of 12 months or less are not recorded on the balance sheet. Our lease agreements do not include any significant renewal options. Our lease agreements do not contain any material residual value guarantees or material restrictive covenants . Upon adoption of ASC 842 on July 1, 2019, the Company’s most significant lease was for the Crest Facility, which was classified as an operating lease. This lease included the Purchase Option for the Company to acquire the premises. During the three months ended September 29, 2019, the decision was made to exercise the Purchase Option which resulted in $2.8 million of operating lease assets and liabilities being reclassified to finance lease assets and liabilities on the September 29, 2019 condensed consolidated balance sheet. In addition, the decision to exercise the Purchase Option resulted in the remeasurement of the related lease balances which added $1.3 million of additional finance lease assets and finance lease liabilities to the September 29, 2019 condensed consolidated balance sheet. In accordance with the Purchase Option, on October 24, 2019 the Company completed the purchase of the Crest Facility for $4.1 million. Upon completion of this purchase, the Company recognized approximately $4.1 million in Property, plant and equipment, net and derecognized approximately $4.1 million of both Finance lease assets and Accrued expenses and other current liabilities on the condensed consolidated balance sheet. The purchase price of the Crest Facility was determined by appraisal and negotiation between the Company and Real Estate. The Company funded the purchase by utilizing cash from operations. A summary of the Company's lease assets and lease liabilities as of December 29, 2019 is as follows:
December 29,
Classification
2019
Lease Assets
Operating lease assets
Operating lease assets
$
861
Lease Liabilities
Current operating lease liabilities
Accrued expenses and other current liabilities
332
Non-current operating lease liabilities
Operating lease liabilities
529
Total lease liabilities
$
861
A summary of the Company's total lease cost for the three and six months ended December 29, 2019 is as follows:
Classification
Three Months Ended
Six Months Ended
Operating lease cost
Cost of sales
$
95
$
289
General and administrative
10
16
Total lease cost (a)
$
105
$
305
(a)
Includes total variable lease cost and total short-term lease cost, both of which were immaterial. The Company's maturity analysis of its operating lease liabilities as of December 29, 2019 is as follows:
Remainder of 2020
$
183
2021
359
2022
298
2023
72
2024
1
Total lease payments
913
Less: Interest
(52
)
Present value of lease payments
$
861
The total weighted-average discount rate and remaining lease term for the Company's operating leases were 4.73% and 2.60 years, respectively, as of December 29, 2019. For the six months ended December 29, 2019, total operating cash flows related to operating leases were $0.3 million. Future minimum rental payments under all non-cancelable operating leases with remaining lease terms in excess of one year at June 30, 2019, were as follows:
2020
$
703
2021
690
2022
628
2023
402
2024
402
Thereafter
1,806
Total
$
4,631</t>
  </si>
  <si>
    <t>INCOME TAXES</t>
  </si>
  <si>
    <t>Income Tax Disclosure [Abstract]</t>
  </si>
  <si>
    <t>9 .
INCOME TAXES The Company’s consolidated interim effective tax rate is based on a current estimate of the annual effective income tax rate adjusted to reflect the impact of discrete items. The differences between the Company’s effective tax rates and the statutory federal tax rate of 21.0% primarily relate to the inclusion of the state tax rate in the overall effective rate offset by a permanent benefit associated with the foreign derived intangible income deduction. During the three months ended December 29, 2019 and December 30, 2018, the Company’s effective tax rates were 24.4% and 19.7%, respectively. During the six months ended December 29, 2019 and December 30, 2018, the Company’s effective tax rates were 24.2% and 20.2%, respectively. The Company’s effective tax rates for the three and six months ended December 29, 2019 are higher compared to the effective tax rates for the three and six months ended December 30, 2018, primarily due to favorable discrete adjustments which reduced the effective tax rates for the three and six months ended December 30, 2018.</t>
  </si>
  <si>
    <t>EARNINGS PER SHARE</t>
  </si>
  <si>
    <t>Earnings Per Share [Abstract]</t>
  </si>
  <si>
    <t>1 0 .
EARNINGS PER SHARE The following table sets forth the computation of the Company’s earnings per share:
Three Months Ended
Six Months Ended
December 29,
December 30,
December 29,
December 30,
2019
2018
2019
2018
Net income
$
6,879
$
10,188
$
15,502
$
18,652
Weighted average shares — basic
18,730,688
18,653,111
18,727,267
18,649,575
Dilutive effect of assumed exercises of stock options
22,629
50,261
25,052
51,307
Dilutive effect of assumed restricted share awards/units
17,466
68,950
18,451
69,661
Weighted average outstanding shares — diluted
18,770,783
18,772,322
18,770,770
18,770,543
Basic earnings per share
$
0.37
$
0.55
$
0.83
$
1.00
Diluted earnings per share
$
0.37
$
0.54
$
0.83
$
0.99
For the three and six months ended December 29, 2019 and December 30, 2018, the weighted average shares that were anti-dilutive, and therefore excluded from the computation of diluted earnings per share, included:
Three Months Ended
Six Months Ended
December 29,
December 30,
December 29,
December 30,
2019
2018
2019
2018
Restricted stock awards
69,199
2,925
47,791
775
Performance stock units
48,709
1,559
56,310
775</t>
  </si>
  <si>
    <t>SHARE-BASED COMPENSATION</t>
  </si>
  <si>
    <t>Disclosure Of Compensation Related Costs Sharebased Payments [Abstract]</t>
  </si>
  <si>
    <t xml:space="preserve">1 1 .
SHARE-BASED COMPENSATION The following table presents the components of share-based compensation expense by award type.
Three Months Ended
Six Months Ended
December 29,
December 30,
December 29,
December 30,
2019
2018
2019
2018
Restricted stock awards
$
268
$
260
$
520
$
462
Performance stock units
(236
)
97
15
225
Stock options
-
47
9
101
Share-based compensation expense
$
32
$
404
$
544
$
788
Forfeiture of Equity Awards In conjunction with the resignation of an executive officer in October 2019, aproximately $0.5 million of share-based compensation expense was reversed during the three months ended December 29, 2019 for nonvested Restricted Stock Awards (“RSAs”) and Performance Stock Units (“PSUs”) that were forfeited. Restricted Stock Awards During the six months ended December 29, 2019, the Company granted 138,457 RSAs to the Company’s non-executive directors, officers and certain other key employees. Generally, the shares of restricted stock granted during the six months ended December 29, 2019, vest pro-rata over three years for officers and certain other key employees and over one year for non-executive directors. The Company determined the fair value of the shares awarded by using the close price of our common stock as of the date of grant. The weighted average grant date fair value of RSAs granted in the six months ended December 29, 2019, was $17.41 per share. The following table summarizes the status of nonvested RSAs as of December 29, 2019, and changes during the six months then ended.
Average
Nonvested
Grant-Date
Restricted
Fair Value
Shares
(per share)
Nonvested at June 30, 2019
53,804
$
22.94
Granted
138,457
17.41
Vested
(24,694
)
20.84
Forfeited
(34,797
)
20.24
Nonvested at December 29, 2019
132,770
18.28
As of December 29, 2019, there was $2.0 million of total unrecognized compensation expense related to nonvested RSAs. The Company expects this expense to be recognized over a weighted average period of 1.9 years. Performance Stock Units PSUs are a form of long-term incentive compensation awarded to executive officers and certain other key employees designed to directly align the interests of employees to the interests of the Company’s stockholders, and to create long-term stockholder value. The awards will be earned based on the Company’s achievement of certain performance criteria over a three-year performance period. The performance period for the awards commences on July 1 of the fiscal year in which they were granted and continue for a three-year period, ending on June 30 of the applicable year. The probability of achieving the performance criteria is assessed quarterly. Following the determination of the Company’s achievement with respect to the performance criteria, the amount of shares awarded is subject to further adjustment based on the application of a total shareholder return (“TSR”) modifier. The grant date fair value is determined based on both the assessment of the probability of the Company’s achieving the performance criteria and an estimate of the expected TSR modifier. The TSR modifier estimate is determined using a Monte Carlo Simulation model, which considers the likelihood of numerous possible outcomes of long-term market performance. Compensation expense related to nonvested PSUs is recognized ratably over the performance period. The following table summarizes the status of nonvested PSUs as of December 29, 2019, and changes during the six months then ended.
Average
Nonvested
Grant-Date
Performance
Fair Value
Stock Units
(per share)
Nonvested at June 30, 2019
50,621
$
23.34
Granted
72,048
18.13
Vested
-
-
Forfeited
(46,882
)
20.82
Nonvested at December 29, 2019
75,787
19.95
As of December 29, 2019, there was $1.1 million of total unrecognized compensation expense related to nonvested PSUs. The Company expects this expense to be recognized over a weighted average period of 2.2 years. </t>
  </si>
  <si>
    <t>SEGMENT INFORMATION</t>
  </si>
  <si>
    <t>Segment Reporting [Abstract]</t>
  </si>
  <si>
    <t>12. SEGMENT INFORMATION The Company designs, manufactures, and markets recreational performance sport boats, luxury day boats, and outboard boats under three operating and reportable segments: MasterCraft, NauticStar, and Crest. The Company’s segments are defined by the Company’s operational and reporting structures. MasterCraft Segment The MasterCraft segment produces boats under two product brands, MasterCraft and Aviara, at its Vonore, Tennessee facility. MasterCraft boats are premium recreational performance sport boats primarily used for water skiing, wakeboarding, wake surfing, and general recreational boating. Aviara boats are luxury day boats primarily used for general recreational boating. Production of Aviara boats began during the year ended June 30, 2019 and the Company began selling these boats in July 2019. NauticStar Segment The NauticStar segment produces boats at its Amory, Mississippi facility. NauticStar’s boats are primarily used for saltwater fishing and general recreational boating. Crest Segment The Crest segment produces pontoon boats at its Owosso, Michigan facility. Crest’s boats are primarily used for general recreational boating. The following tables present financial information for the Company’s reportable segments for the three and six months ended December 29, 2019 and December 30, 2018 and total assets at December 29, 2019 and June 30, 2019.
Three Months Ended December 29, 2019
MasterCraft
NauticStar
Crest
Consolidated
Net sales
$
67,757
$
15,576
$
16,295
$
99,628
Operating income (loss)
10,600
(673
)
408
10,335
Depreciation and amortization
1,158
924
601
2,683
Purchases of property, plant and equipment
1,631
1,095
4,447
7,173
Six Months Ended December 29, 2019
MasterCraft
NauticStar
Crest (a)
Consolidated
Net sales
$
140,670
$
33,571
$
35,176
$
209,417
Operating income (loss)
22,807
(646
)
871
23,032
Depreciation and amortization
2,177
1,725
1,151
5,053
Purchases of property, plant and equipment
4,365
1,914
5,212
11,491
Three Months Ended December 30, 2018
MasterCraft
NauticStar
Crest
Consolidated
Net sales
$
76,397
$
19,196
25,948
$
121,541
Operating income
11,415
1,072
2,235
14,722
Depreciation and amortization
732
654
537
1,923
Purchases of property, plant and equipment
1,737
823
37
2,597
Six Months Ended December 30, 2018
MasterCraft
NauticStar
Crest (a)
Consolidated
Net sales
$
152,631
$
36,603
$
25,948
$
215,182
Operating income
22,944
1,153
2,235
26,332
Depreciation and amortization
1,537
1,285
537
3,359
Purchases of property, plant and equipment
4,472
1,513
37
6,022
(a)
Crest was acquired on October 1, 2018.
December 29, 2019
June 30, 2019
Assets:
MasterCraft
$
272,620
$
273,046
NauticStar
52,175
52,761
Crest
84,036
85,979
Eliminations
(163,013
)
(163,013
)
Total assets
$
245,818
$
248,773</t>
  </si>
  <si>
    <t>ACQUISITION</t>
  </si>
  <si>
    <t>Business Combinations [Abstract]</t>
  </si>
  <si>
    <t>13. ACQUISITION On October 1, 2018, we acquired Crest, a manufacturer of pontoon boats. For accounting purposes, Crest meets the definition of a business and has been accounted for as a business combination. We finalized the purchase price allocation and recorded measurement period adjustments to the initial allocation as disclosed in the notes to our consolidated financial statements included in our Annual Report on Form 10-K for the fiscal year ended June 30, 2019, filed with the SEC on September 13, 2019. Beginning October 1, 2018, our consolidated results of operations include the results of Crest. The unaudited pro forma financial results shown in the table below for the three and six months ended December 30, 2018, combine the consolidated results of the Company and Crest giving effect to the Crest acquisition as if it had been completed on July 1, 2017. The unaudited pro forma financial results do not give effect to any of our other acquisition activity that occurred after July 1, 2017, and do not include any anticipated synergies or other assumed benefits of the Crest acquisition. This unaudited pro forma financial information is presented for informational purposes only and is not indicative of future operations or results had the Crest acquisition been completed as of July 1, 2017. The unaudited pro forma financial results include certain adjustments for acquisition-related costs, debt service costs and additional amortization expense based upon definite-life amortizable assets acquired. The provision for income taxes has also been adjusted for all periods, based upon the foregoing adjustments to historical results.
Three Months Ended
Six Months Ended
December 30,
December 30,
2018
2018
Net sales
$
121,541
$
236,175
Net income
$
10,466
$
20,179
Basic earnings per share
$
0.56
$
1.08
Diluted earnings per share
$
0.56
$
1.08</t>
  </si>
  <si>
    <t>ORGANIZATION, BASIS OF PRESENTATION, AND SIGNIFICANT ACCOUNTING POLICIES (Policies)</t>
  </si>
  <si>
    <t>Organization</t>
  </si>
  <si>
    <t>Organization — MasterCraft Boat Holdings, Inc. (“Holdings”) was formed on January 28, 2000, as a Delaware holding company and operates primarily through its wholly owned subsidiaries, MasterCraft Boat Company, LLC, MasterCraft Services, LLC, MasterCraft Parts, Ltd., and MasterCraft International Sales Administration, Inc. (collectively, “MasterCraft”); Nautic Star, LLC and NS Transport, LLC (collectively, “NauticStar”); and Crest Marine LLC (“Crest”). Holdings and its subsidiaries collectively are referred to herein as the “Company”. The Company is a leading innovator, designer, manufacturer, and marketer of recreational powerboats that operates in three reportable segments: MasterCraft, NauticStar and Crest. See Note 12 for information regarding the Company’s reportable segments.</t>
  </si>
  <si>
    <t>Fiscal Period</t>
  </si>
  <si>
    <t>The Company’s fiscal year begins July 1 and ends June 30, with the interim quarterly reporting periods consisting of 13 weeks. Therefore, the fiscal quarter end will not always coincide with the date of the end of a calendar month.</t>
  </si>
  <si>
    <t>Principles of Consolidation</t>
  </si>
  <si>
    <t xml:space="preserve">The unaudited condensed consolidated financial statements have been prepared on the same basis as the Company’s audited consolidated financial statements for the year ended June 30, 2019 and, in the opinion of management, reflect all adjustments considered necessary to present fairly the Company’s financial position as of December 29, 2019, its results of operations for the three and six months ended December 29, 2019 and December 30, 2018, its cash flows for the six months ended December 29, 2019 and December 30, 2018, and its statements of stockholders’ equity for the three and six months ended December 29, 2019 and December 30, 2018. All adjustments are of a normal, recurring nature. Certain information and footnote disclosures normally included in annual consolidated financial statements prepared in accordance with accounting principles generally accepted in the United States of America (“U.S. GAAP”) and the applicable rules and regulations of the U.S. Securities and Exchange Commission (“SEC”) for financial information have been condensed or omitted pursuant to such rules and regulations. The June 30, 2019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Annual Report on Form 10-K for the fiscal year ended June 30, 2019, which was filed with the SEC on September 13, 2019. </t>
  </si>
  <si>
    <t>Basis of Accounting</t>
  </si>
  <si>
    <t xml:space="preserve">Due to the seasonality of the Company’s business, the interim results are not necessarily indicative of the results that may be expected for the remainder of the fiscal year. </t>
  </si>
  <si>
    <t>New Accounting Pronouncements Issued, Adopted and Not Yet Adopted</t>
  </si>
  <si>
    <t>Recently Adopted Accounting Standards Leases In February 2016, the Financial Accounting Standards Board (“FASB”) issued ASU 2016-02, Leases, Leases (Topic 842): Targeted Improvements ASC 842 did not have a material impact on the Company's condensed consolidated statements of operations. The cumulative effect of the changes made to the Company's consolidated balance sheet as of July 1, 2019 for the adoption of ASC 842 was as follows:
Balance as of
Adjustments
Balance as of
June 30, 2019
Due to ASC 842
July 1, 2019
Assets
Operating lease assets
$
-
$
3,931
$
3,931
Current liabilities
Accrued expenses and other current liabilities
41,421
547
41,968
Long-term liabilities
Operating lease liabilities
-
3,384
3,384
The Company determines if an arrangement is a lease at lease inception. Operating lease right-of-use (“ROU”) assets and operating lease liabilities are recognized based on the present value of the future minimum lease payments over the lease term at the commencement date. As the Company's lease contracts generally do not include an implicit rate, the Company uses its incremental borrowing rate based on information available at commencement date in determining the present value of future payments. The incremental borrowing rate is estimated to approximate the interest rate on a collateralized basis with similar terms and payments, and in economic environments where the leased asset is located. The operating lease ROU asset also includes any initial direct costs and lease payments made prior to lease commencement, and excludes lease incentives incurred. The Company's lease terms may include options to extend or terminate the lease when it is reasonably certain that we will exercise that option. Operating lease expense for minimum lease payments is recognized on a straight-line basis over the lease term. The Company may enter into lease agreements that contain both lease and non-lease components, which it has elected to account for as a single lease component for all asset classes. See Note 8 for information regarding the Company’s leases. Share-Based Compensation In June 2018, the Financial Accounting Standards Board issued ASU 2018-07 , Compensation—Stock Compensation (Topic 718): Improvements to Nonemployee Share-Based Payment Accounting Compensation—Stock Compensation Recently Issued Accounting Standards Fair Value Measurements In August 2018, the FASB issued ASU 2018-13, Fair Value Measurement (Topic 820): Disclosure Framework—Changes to the Disclosure Requirements for Fair Value Measurement</t>
  </si>
  <si>
    <t>ORGANIZATION, BASIS OF PRESENTATION, AND SIGNIFICANT ACCOUNTING POLICIES (Tables)</t>
  </si>
  <si>
    <t>Summary of Cumulative Effect of Changes Made to Company's Consolidated Balance Sheets</t>
  </si>
  <si>
    <t xml:space="preserve">Error extracting Word contentThe cumulative effect of the changes made to the Company's consolidated balance sheet as of July 1, 2019 for the adoption of ASC 842 was as follows: </t>
  </si>
  <si>
    <t>REVENUE RECOGNITION (Tables)</t>
  </si>
  <si>
    <t>Summary of Revenues from Contracts with Customers by Major Product Category and Reportable Segment</t>
  </si>
  <si>
    <t>The following tables present the Company’s revenue from contracts with customers by major product category and reportable segment.
Three Months Ended December 29, 2019
MasterCraft
NauticStar
Crest
Total
Major Product Categories:
Boats and trailers
$
66,332
$
15,485
$
16,097
$
97,914
Parts
1,276
87
121
1,484
Other revenue
149
4
77
230
Total
$
67,757
$
15,576
$
16,295
$
99,628
Six Months Ended December 29, 2019
MasterCraft
NauticStar
Crest (a)
Total
Major Product Categories:
Boats and trailers
$
135,619
$
33,319
$
34,721
$
203,659
Parts
4,707
246
301
5,254
Other revenue
344
6
154
504
Total
$
140,670
$
33,571
$
35,176
$
209,417
Three Months Ended December 30, 2018
MasterCraft
NauticStar
Crest
Total
Major Product Categories:
Boats and trailers
$
74,976
$
19,182
$
25,754
$
119,912
Parts
1,101
14
86
1,201
Other revenue
320
—
108
428
Total
$
76,397
$
19,196
$
25,948
$
121,541
Six Months Ended December 30, 2018
MasterCraft
NauticStar
Crest (a)
Total
Major Product Categories:
Boats and trailers
$
147,352
$
36,305
$
25,754
$
209,411
Parts
4,682
294
86
5,062
Other revenue
597
4
108
709
Total
$
152,631
$
36,603
$
25,948
$
215,182
(a)
Crest was acquired on October 1, 2018.</t>
  </si>
  <si>
    <t>INVENTORIES (Tables)</t>
  </si>
  <si>
    <t>Schedule of Inventories</t>
  </si>
  <si>
    <t>Inventories consisted of the following:
December 29,
June 30,
2019
2019
Raw materials and supplies
$
19,511
$
20,034
Work in process
4,918
4,571
Finished goods
6,433
7,207
Obsolescence reserve
(1,376
)
(1,152
)
Total inventories
$
29,486
$
30,660</t>
  </si>
  <si>
    <t>ACCRUED EXPENSES AND OTHER CURRENT LIABILITIES (Tables)</t>
  </si>
  <si>
    <t>Schedule of Accrued Expenses and Other Current Liabilities</t>
  </si>
  <si>
    <t>Accrued expenses and other current liabilities consisted of the following:
December 29,
June 30,
2019
2019
Warranty
$
18,495
$
17,205
Dealer incentives
8,643
12,623
Floor plan interest
3,506
2,060
Compensation and related accruals
1,854
3,494
Inventory repurchase contingent obligation
1,503
1,936
Self-insurance
861
606
Debt interest
631
405
Current operating lease liabilities
332
—
Other
2,978
3,092
Total accrued expenses and other current liabilities
$
38,803
$
41,421</t>
  </si>
  <si>
    <t>Schedule of Activity Related to Warranty Liabilities Recorded in Accrued Expenses and Other Current Liabilities</t>
  </si>
  <si>
    <t>The following activity related to warranty liabilities was recorded in Accrued expenses and other current liabilities during the six months ended December 29, 2019 and December 30, 2018:
Six Months Ended
December 29,
December 30,
2019
2018
Balance at the beginning of the period
$
17,205
$
13,077
Provisions
3,858
3,621
Additions for Crest acquisition
—
681
Payments made
(4,332
)
(3,657
)
Aggregate changes for preexisting warranties
1,764
2,242
Balance at the end of the period
$
18,495
$
15,964</t>
  </si>
  <si>
    <t>GOODWILL AND OTHER INTANGIBLE ASSETS (Tables)</t>
  </si>
  <si>
    <t>Schedule of Carrying Amounts of Goodwill</t>
  </si>
  <si>
    <t>The carrying amounts of goodwill as of December 29, 2019 and June 30, 2019, attributable to each of the Company’s reportable segments, were as follows:
Gross Amount
Accumulated Impairment Losses
Total
MasterCraft
$
29,593
$
-
$
29,593
NauticStar
36,199
(28,000
)
8,199
Crest
36,238
-
36,238
Total
$
102,030
$
(28,000
)
$
74,030</t>
  </si>
  <si>
    <t>Schedule of Carrying Amount of Other Intangible Assets, Net</t>
  </si>
  <si>
    <t>The following table presents the carrying amount of Other intangible assets, net as of December 29, 2019 and June 30, 2019.
December 29,
June 30,
2019
2019
Gross Amount
Accumulated Amortization / Impairment
Other intangible assets, net
Gross Amount
Accumulated Amortization / Impairment
Other intangible assets, net
Amortized intangible assets
Dealer networks
$
39,500
$
(7,860
)
$
31,640
$
39,500
$
(5,909
)
$
33,591
Software
245
(61
)
184
245
(37
)
208
39,745
(7,921
)
31,824
39,745
(5,946
)
33,799
Unamortized intangible assets
Trade names
49,000
(3,000
)
46,000
49,000
(3,000
)
46,000
Total other intangible assets
$
88,745
$
(10,921
)
$
77,824
$
88,745
$
(8,946
)
$
79,799</t>
  </si>
  <si>
    <t>LONG-TERM DEBT (Tables)</t>
  </si>
  <si>
    <t>Schedule of Long-Term Debt</t>
  </si>
  <si>
    <t>Long-term debt is as follows:
December 29,
June 30,
2019
2019
Senior secured term loans
$
107,058
$
115,349
Debt issuance costs on term loans
(1,381
)
(1,608
)
Total debt
105,677
113,741
Less current portion of long-term debt
9,420
9,167
Less current portion of debt issuance costs on term loans
(426
)
(442
)
Long-term debt, net of current portion
$
96,683
$
105,016</t>
  </si>
  <si>
    <t>LEASES (Tables)</t>
  </si>
  <si>
    <t>Summary of Company's Lease Assets and Lease Liabilities</t>
  </si>
  <si>
    <t>A summary of the Company's lease assets and lease liabilities as of December 29, 2019 is as follows:
December 29,
Classification
2019
Lease Assets
Operating lease assets
Operating lease assets
$
861
Lease Liabilities
Current operating lease liabilities
Accrued expenses and other current liabilities
332
Non-current operating lease liabilities
Operating lease liabilities
529
Total lease liabilities
$
861</t>
  </si>
  <si>
    <t>Summary of Company's Total Lease Cost</t>
  </si>
  <si>
    <t xml:space="preserve">A summary of the Company's total lease cost for the three and six months ended December 29, 2019 is as follows:
Classification
Three Months Ended
Six Months Ended
Operating lease cost
Cost of sales
$
95
$
289
General and administrative
10
16
Total lease cost (a)
$
105
$
305
(a)
Includes total variable lease cost and total short-term lease cost, both of which were immaterial. </t>
  </si>
  <si>
    <t>Summary of Company's Maturity Analysis of Operating Lease Liabilities</t>
  </si>
  <si>
    <t>The Company's maturity analysis of its operating lease liabilities as of December 29, 2019 is as follows:
Remainder of 2020
$
183
2021
359
2022
298
2023
72
2024
1
Total lease payments
913
Less: Interest
(52
)
Present value of lease payments
$
861</t>
  </si>
  <si>
    <t>Future Minimum Rental Payments Under All Non-cancelable Operating Leases</t>
  </si>
  <si>
    <t>Future minimum rental payments under all non-cancelable operating leases with remaining lease terms in excess of one year at June 30, 2019, were as follows:
2020
$
703
2021
690
2022
628
2023
402
2024
402
Thereafter
1,806
Total
$
4,631</t>
  </si>
  <si>
    <t>EARNINGS PER SHARE (Tables)</t>
  </si>
  <si>
    <t>Factors Used in Earnings Per Share Computation</t>
  </si>
  <si>
    <t>The following table sets forth the computation of the Company’s earnings per share:
Three Months Ended
Six Months Ended
December 29,
December 30,
December 29,
December 30,
2019
2018
2019
2018
Net income
$
6,879
$
10,188
$
15,502
$
18,652
Weighted average shares — basic
18,730,688
18,653,111
18,727,267
18,649,575
Dilutive effect of assumed exercises of stock options
22,629
50,261
25,052
51,307
Dilutive effect of assumed restricted share awards/units
17,466
68,950
18,451
69,661
Weighted average outstanding shares — diluted
18,770,783
18,772,322
18,770,770
18,770,543
Basic earnings per share
$
0.37
$
0.55
$
0.83
$
1.00
Diluted earnings per share
$
0.37
$
0.54
$
0.83
$
0.99</t>
  </si>
  <si>
    <t>Schedule of Antidilutive Weighted Average Shares Excluded from Computation of Diluted Earnings Per Share</t>
  </si>
  <si>
    <t>For the three and six months ended December 29, 2019 and December 30, 2018, the weighted average shares that were anti-dilutive, and therefore excluded from the computation of diluted earnings per share, included:
Three Months Ended
Six Months Ended
December 29,
December 30,
December 29,
December 30,
2019
2018
2019
2018
Restricted stock awards
69,199
2,925
47,791
775
Performance stock units
48,709
1,559
56,310
775</t>
  </si>
  <si>
    <t>SHARE-BASED COMPENSATION (Tables)</t>
  </si>
  <si>
    <t>Components of Share-based Compensation Expense by Award Type</t>
  </si>
  <si>
    <t>The following table presents the components of share-based compensation expense by award type.
Three Months Ended
Six Months Ended
December 29,
December 30,
December 29,
December 30,
2019
2018
2019
2018
Restricted stock awards
$
268
$
260
$
520
$
462
Performance stock units
(236
)
97
15
225
Stock options
-
47
9
101
Share-based compensation expense
$
32
$
404
$
544
$
788</t>
  </si>
  <si>
    <t>Summary of Status of Nonvested Restricted Stock Awards and Changes</t>
  </si>
  <si>
    <t>The following table summarizes the status of nonvested RSAs as of December 29, 2019, and changes during the six months then ended.
Average
Nonvested
Grant-Date
Restricted
Fair Value
Shares
(per share)
Nonvested at June 30, 2019
53,804
$
22.94
Granted
138,457
17.41
Vested
(24,694
)
20.84
Forfeited
(34,797
)
20.24
Nonvested at December 29, 2019
132,770
18.28</t>
  </si>
  <si>
    <t>Summary of Status of Nonvested Performance Stock Units and Changes</t>
  </si>
  <si>
    <t>The following table summarizes the status of nonvested PSUs as of December 29, 2019, and changes during the six months then ended.
Average
Nonvested
Grant-Date
Performance
Fair Value
Stock Units
(per share)
Nonvested at June 30, 2019
50,621
$
23.34
Granted
72,048
18.13
Vested
-
-
Forfeited
(46,882
)
20.82
Nonvested at December 29, 2019
75,787
19.95</t>
  </si>
  <si>
    <t>SEGMENT INFORMATION (Tables)</t>
  </si>
  <si>
    <t>Schedule of Operating Information for Reportable Segments</t>
  </si>
  <si>
    <t>The following tables present financial information for the Company’s reportable segments for the three and six months ended December 29, 2019 and December 30, 2018 and total assets at December 29, 2019 and June 30, 2019.
Three Months Ended December 29, 2019
MasterCraft
NauticStar
Crest
Consolidated
Net sales
$
67,757
$
15,576
$
16,295
$
99,628
Operating income (loss)
10,600
(673
)
408
10,335
Depreciation and amortization
1,158
924
601
2,683
Purchases of property, plant and equipment
1,631
1,095
4,447
7,173
Six Months Ended December 29, 2019
MasterCraft
NauticStar
Crest (a)
Consolidated
Net sales
$
140,670
$
33,571
$
35,176
$
209,417
Operating income (loss)
22,807
(646
)
871
23,032
Depreciation and amortization
2,177
1,725
1,151
5,053
Purchases of property, plant and equipment
4,365
1,914
5,212
11,491
Three Months Ended December 30, 2018
MasterCraft
NauticStar
Crest
Consolidated
Net sales
$
76,397
$
19,196
25,948
$
121,541
Operating income
11,415
1,072
2,235
14,722
Depreciation and amortization
732
654
537
1,923
Purchases of property, plant and equipment
1,737
823
37
2,597
Six Months Ended December 30, 2018
MasterCraft
NauticStar
Crest (a)
Consolidated
Net sales
$
152,631
$
36,603
$
25,948
$
215,182
Operating income
22,944
1,153
2,235
26,332
Depreciation and amortization
1,537
1,285
537
3,359
Purchases of property, plant and equipment
4,472
1,513
37
6,022
(a)
Crest was acquired on October 1, 2018.
December 29, 2019
June 30, 2019
Assets:
MasterCraft
$
272,620
$
273,046
NauticStar
52,175
52,761
Crest
84,036
85,979
Eliminations
(163,013
)
(163,013
)
Total assets
$
245,818
$
248,773</t>
  </si>
  <si>
    <t>ACQUISITION (Tables)</t>
  </si>
  <si>
    <t>Schedule of Pro Forma Financial Information</t>
  </si>
  <si>
    <t>The unaudited pro forma financial results include certain adjustments for acquisition-related costs, debt service costs and additional amortization expense based upon definite-life amortizable assets acquired. The provision for income taxes has also been adjusted for all periods, based upon the foregoing adjustments to historical results.
Three Months Ended
Six Months Ended
December 30,
December 30,
2018
2018
Net sales
$
121,541
$
236,175
Net income
$
10,466
$
20,179
Basic earnings per share
$
0.56
$
1.08
Diluted earnings per share
$
0.56
$
1.08</t>
  </si>
  <si>
    <t>ORGANIZATION, BASIS OF PRESENTATION, AND SIGNIFICANT ACCOUNTING POLICIES - Additional Information (Details)</t>
  </si>
  <si>
    <t>Dec. 29, 2019segment</t>
  </si>
  <si>
    <t>Number of reportable segments</t>
  </si>
  <si>
    <t>Lessee operating lease existence of option to extend [true false]</t>
  </si>
  <si>
    <t>Lessee, operating Lease, existence of option to terminate [true false]</t>
  </si>
  <si>
    <t>Lessee, operating Lease, option to extend or terminate</t>
  </si>
  <si>
    <t>The Company's lease terms may include options to extend or terminate the lease when it is reasonably certain that we will exercise that option.</t>
  </si>
  <si>
    <t>ORGANIZATION, BASIS OF PRESENTATION, AND SIGNIFICANT ACCOUNTING POLICIES - Summary of Cumulative Effect of Changes Made to Company's Consolidated Balance Sheets (Details) - USD ($) $ in Thousands</t>
  </si>
  <si>
    <t>Jul. 01, 2019</t>
  </si>
  <si>
    <t>ASSETS</t>
  </si>
  <si>
    <t>Long-term liabilities</t>
  </si>
  <si>
    <t>ASC 842</t>
  </si>
  <si>
    <t>ASC 842 | Adjustments Due to ASC 842</t>
  </si>
  <si>
    <t>REVENUE RECOGNITION - Summary of Revenues From Contracts with Customers by Major Product Category and Reportable Segment (Details) - USD ($) $ in Thousands</t>
  </si>
  <si>
    <t>Revenue by Categories</t>
  </si>
  <si>
    <t>Revenue</t>
  </si>
  <si>
    <t>Boats and trailers</t>
  </si>
  <si>
    <t>Parts</t>
  </si>
  <si>
    <t>Other</t>
  </si>
  <si>
    <t>MasterCraft</t>
  </si>
  <si>
    <t>MasterCraft | Boats and trailers</t>
  </si>
  <si>
    <t>MasterCraft | Parts</t>
  </si>
  <si>
    <t>MasterCraft | Other</t>
  </si>
  <si>
    <t>NauticStar</t>
  </si>
  <si>
    <t>NauticStar | Boats and trailers</t>
  </si>
  <si>
    <t>NauticStar | Parts</t>
  </si>
  <si>
    <t>NauticStar | Other</t>
  </si>
  <si>
    <t>Crest</t>
  </si>
  <si>
    <t>Crest | Boats and trailers</t>
  </si>
  <si>
    <t>Crest | Parts</t>
  </si>
  <si>
    <t>Crest | Other</t>
  </si>
  <si>
    <t>REVENUE RECOGNITION - Additional Information (Details) - USD ($) $ in Millions</t>
  </si>
  <si>
    <t>Contract liabilities</t>
  </si>
  <si>
    <t>Customer contract liabilities</t>
  </si>
  <si>
    <t>Contract liabilities with customer, revenue recognized during the period</t>
  </si>
  <si>
    <t>Accrued Expenses and Other Current Liabilities</t>
  </si>
  <si>
    <t>RELATED PARTY TRANSACTIONS - Additional Information (Details) - Crest $ in Millions</t>
  </si>
  <si>
    <t>Oct. 24, 2019USD ($)</t>
  </si>
  <si>
    <t>Dec. 29, 2019USD ($)</t>
  </si>
  <si>
    <t>Dec. 29, 2019USD ($)item</t>
  </si>
  <si>
    <t>Jun. 30, 2019USD ($)</t>
  </si>
  <si>
    <t>Lease Agreement</t>
  </si>
  <si>
    <t>Lease expiration date</t>
  </si>
  <si>
    <t>Sep. 30,
		2028</t>
  </si>
  <si>
    <t>Number of consecutive lease renewal available | item</t>
  </si>
  <si>
    <t>Term of renewal</t>
  </si>
  <si>
    <t>5 years</t>
  </si>
  <si>
    <t>Annual rent, first five years</t>
  </si>
  <si>
    <t>Annual rent, remaining five years</t>
  </si>
  <si>
    <t>Facility purchased under Purchase Option</t>
  </si>
  <si>
    <t>Parts Supplier</t>
  </si>
  <si>
    <t>Product purchases</t>
  </si>
  <si>
    <t>Outstanding balance due</t>
  </si>
  <si>
    <t>INVENTORIES - Schedule of Inventories (Details) - USD ($) $ in Thousands</t>
  </si>
  <si>
    <t>Raw materials and supplies</t>
  </si>
  <si>
    <t>Work in process</t>
  </si>
  <si>
    <t>Finished goods</t>
  </si>
  <si>
    <t>Obsolescence reserve</t>
  </si>
  <si>
    <t>Total inventories</t>
  </si>
  <si>
    <t>ACCRUED EXPENSES AND OTHER CURRENT LIABILITIES - Schedule of Accrued Expenses and Other Current Liabilities (Details) - USD ($) $ in Thousands</t>
  </si>
  <si>
    <t>Warranty</t>
  </si>
  <si>
    <t>Dealer incentives</t>
  </si>
  <si>
    <t>Floor plan interest</t>
  </si>
  <si>
    <t>Compensation and related accruals</t>
  </si>
  <si>
    <t>Inventory repurchase contingent obligation</t>
  </si>
  <si>
    <t>Self-insurance</t>
  </si>
  <si>
    <t>Debt interest</t>
  </si>
  <si>
    <t>Current operating lease liabilities</t>
  </si>
  <si>
    <t>Total accrued expenses and other current liabilities</t>
  </si>
  <si>
    <t>ACCRUED EXPENSES AND OTHER CURRENT LIABILITIES - Schedule of Activity Related to Warranty Liabilities Recorded in Accrued Expenses and Other Current Liabilities (Details) - USD ($) $ in Thousands</t>
  </si>
  <si>
    <t>Roll forward of the accrued warranty liability</t>
  </si>
  <si>
    <t>Beginning balance</t>
  </si>
  <si>
    <t>Provisions</t>
  </si>
  <si>
    <t>Additions for Crest acquisition</t>
  </si>
  <si>
    <t>Payments made</t>
  </si>
  <si>
    <t>Aggregate changes for preexisting warranties</t>
  </si>
  <si>
    <t>Ending balance</t>
  </si>
  <si>
    <t>GOODWILL AND OTHER INTANGIBLE ASSETS - Schedule of Carrying Amounts of Goodwill (Details) - USD ($) $ in Thousands</t>
  </si>
  <si>
    <t>Goodwill [Line Items]</t>
  </si>
  <si>
    <t>Gross Amount</t>
  </si>
  <si>
    <t>Accumulated Impairment Losses</t>
  </si>
  <si>
    <t>GOODWILL AND OTHER INTANGIBLE ASSETS - Schedule of Carrying Amount of Other Intangible Assets, Net (Details) - USD ($) $ in Thousands</t>
  </si>
  <si>
    <t>Finite Lived And Indefinite Lived Intangible Assets By Major Class [Line Items]</t>
  </si>
  <si>
    <t>Amortized intangible assets, Gross Amount</t>
  </si>
  <si>
    <t>Amortized intangible assets, Accumulated Amortization / Impairment</t>
  </si>
  <si>
    <t>Amortized intangible assets, Other intangible assets, net</t>
  </si>
  <si>
    <t>Accumulated Amortization / Impairment</t>
  </si>
  <si>
    <t>Other intangible assets, net</t>
  </si>
  <si>
    <t>Dealer network</t>
  </si>
  <si>
    <t>Software</t>
  </si>
  <si>
    <t>Trade names</t>
  </si>
  <si>
    <t>Unamortized intangible assets, Gross Amount</t>
  </si>
  <si>
    <t>Unamortized intangible assets, Accumulated Amortization / Impairment</t>
  </si>
  <si>
    <t>Unamortized intangible assets, Other intangible assets, net</t>
  </si>
  <si>
    <t>GOODWILL AND OTHER INTANGIBLE ASSETS - Additional Information (Details) - USD ($) $ in Thousands</t>
  </si>
  <si>
    <t>Estimated amortization expense June 30,2020</t>
  </si>
  <si>
    <t>Impairment</t>
  </si>
  <si>
    <t>Goodwill impairment charge</t>
  </si>
  <si>
    <t>NauticStar | Trade names</t>
  </si>
  <si>
    <t>LONG-TERM DEBT - Schedule of Long-Term Debt (Details) - USD ($) $ in Thousands</t>
  </si>
  <si>
    <t>Long-term debt</t>
  </si>
  <si>
    <t>Total debt</t>
  </si>
  <si>
    <t>Less current portion of long-term debt</t>
  </si>
  <si>
    <t>Long-term debt, net of current portion</t>
  </si>
  <si>
    <t>Senior Secured Term Loans</t>
  </si>
  <si>
    <t>Debt issuance costs on term loans</t>
  </si>
  <si>
    <t>Less current portion of debt issuance costs on term loans</t>
  </si>
  <si>
    <t>LONG-TERM DEBT - Senior Secured Credit Facility - Additional Information (Details) - USD ($) $ in Thousands</t>
  </si>
  <si>
    <t>Oct. 01, 2018</t>
  </si>
  <si>
    <t>Unamortized debt issuance costs</t>
  </si>
  <si>
    <t>Revolving Credit Facility</t>
  </si>
  <si>
    <t>Outstanding borrowings</t>
  </si>
  <si>
    <t>Net availability under facility</t>
  </si>
  <si>
    <t>Fourth Amended Credit Agreement</t>
  </si>
  <si>
    <t>Maximum borrowing capacity</t>
  </si>
  <si>
    <t>Fourth Amended Credit Agreement | Prime Rate</t>
  </si>
  <si>
    <t>Effective interest rate</t>
  </si>
  <si>
    <t>0.75%</t>
  </si>
  <si>
    <t>Fourth Amended Credit Agreement | Prime Rate | Minimum</t>
  </si>
  <si>
    <t>Variable margin rate</t>
  </si>
  <si>
    <t>0.50%</t>
  </si>
  <si>
    <t>Fourth Amended Credit Agreement | Prime Rate | Maximum</t>
  </si>
  <si>
    <t>1.50%</t>
  </si>
  <si>
    <t>Fourth Amended Credit Agreement | LIBOR</t>
  </si>
  <si>
    <t>1.75%</t>
  </si>
  <si>
    <t>Fourth Amended Credit Agreement | LIBOR | Minimum</t>
  </si>
  <si>
    <t>Fourth Amended Credit Agreement | LIBOR | Maximum</t>
  </si>
  <si>
    <t>2.50%</t>
  </si>
  <si>
    <t>Fourth Amended Credit Agreement | Term Loan One</t>
  </si>
  <si>
    <t>Loan commitment</t>
  </si>
  <si>
    <t>Fourth Amended Credit Agreement | Term Loan Two</t>
  </si>
  <si>
    <t>Fourth Amended Credit Agreement | Revolving Credit Facility</t>
  </si>
  <si>
    <t>LEASES - Additional Information (Details) - USD ($) $ in Thousands</t>
  </si>
  <si>
    <t>Oct. 24, 2019</t>
  </si>
  <si>
    <t>Sep. 29, 2019</t>
  </si>
  <si>
    <t>Lessee Lease Description [Line Items]</t>
  </si>
  <si>
    <t>Reclassification from operating lease assets to finance lease assets due to exercise of purchase option</t>
  </si>
  <si>
    <t>Reclassification from operating lease liabilities to finance lease liabilities due to exercise of purchase option</t>
  </si>
  <si>
    <t>Additional finance lease assets due to exercise of purchase option</t>
  </si>
  <si>
    <t>Additional finance lease liabilities due to exercise of purchase option</t>
  </si>
  <si>
    <t>Operating lease assets, recognized</t>
  </si>
  <si>
    <t>Weighted-average discount rate, operating lease</t>
  </si>
  <si>
    <t>4.73%</t>
  </si>
  <si>
    <t>Weighted-average remaining lease term, operating lease</t>
  </si>
  <si>
    <t>2 years 7 months 6 days</t>
  </si>
  <si>
    <t>Total operating cash flows from operating leases</t>
  </si>
  <si>
    <t>Crest Facility</t>
  </si>
  <si>
    <t>Purchase of facility</t>
  </si>
  <si>
    <t>Finance lease assets, derecognized</t>
  </si>
  <si>
    <t>Crest Facility | Property, Plant and Equipment</t>
  </si>
  <si>
    <t>Crest Facility | Accrued Expenses and Other Current Liabilities</t>
  </si>
  <si>
    <t>Finance lease liability, derecognized</t>
  </si>
  <si>
    <t>LEASES - Summary of Company's Lease Assets and Lease Liabilities (Details) - USD ($) $ in Thousands</t>
  </si>
  <si>
    <t>Lease Assets</t>
  </si>
  <si>
    <t>Operating lease assets</t>
  </si>
  <si>
    <t>Lease Liabilities</t>
  </si>
  <si>
    <t>Operating Lease, Liability, Current, Statement of Financial Position [Extensible List]</t>
  </si>
  <si>
    <t>mcft:AccruedExpensesAndOtherLiabilitiesCurrent</t>
  </si>
  <si>
    <t>Non-current operating lease liabilities</t>
  </si>
  <si>
    <t>Total lease liabilities</t>
  </si>
  <si>
    <t>LEASES - Summary of Company's Total Lease Cost (Details) - USD ($) $ in Thousands</t>
  </si>
  <si>
    <t>Total lease cost</t>
  </si>
  <si>
    <t>Cost Of Sales</t>
  </si>
  <si>
    <t>Operating lease cost</t>
  </si>
  <si>
    <t>General And Administrative</t>
  </si>
  <si>
    <t>LEASES - Summary of Company's Maturity Analysis of Operating Lease Liabilities (Details) $ in Thousands</t>
  </si>
  <si>
    <t>Remainder of 2020</t>
  </si>
  <si>
    <t>2021</t>
  </si>
  <si>
    <t>2022</t>
  </si>
  <si>
    <t>2023</t>
  </si>
  <si>
    <t>2024</t>
  </si>
  <si>
    <t>Total lease payments</t>
  </si>
  <si>
    <t>Less: Interest</t>
  </si>
  <si>
    <t>Present value of lease payments</t>
  </si>
  <si>
    <t>LEASES - Future Minimum Rental Payments Under All Non-cancelable Operating Leases (Details) $ in Thousands</t>
  </si>
  <si>
    <t>Future minimum rental payments</t>
  </si>
  <si>
    <t>Thereafter</t>
  </si>
  <si>
    <t>INCOME TAXES - Additional Information (Details)</t>
  </si>
  <si>
    <t>Effective tax rates</t>
  </si>
  <si>
    <t>24.40%</t>
  </si>
  <si>
    <t>19.70%</t>
  </si>
  <si>
    <t>24.20%</t>
  </si>
  <si>
    <t>20.20%</t>
  </si>
  <si>
    <t>Statutory income tax rate</t>
  </si>
  <si>
    <t>21.00%</t>
  </si>
  <si>
    <t>EARNINGS PER SHARE - Factors Used in Earnings Per Share Computation (Details) - USD ($) $ / shares in Units, $ in Thousands</t>
  </si>
  <si>
    <t>Earnings Per Share Basic [Line Items]</t>
  </si>
  <si>
    <t>Weighted average shares — basic</t>
  </si>
  <si>
    <t>Weighted average outstanding shares — diluted</t>
  </si>
  <si>
    <t>Stock options</t>
  </si>
  <si>
    <t>Dilutive effect of assumed exercises of stock options and restricted share awards\units</t>
  </si>
  <si>
    <t>Restricted stock awards</t>
  </si>
  <si>
    <t>EARNINGS PER SHARE - Schedule of Antidilutive Weighted Average Shares Excluded from Computation of Diluted Earnings Per Share (Details) - shares</t>
  </si>
  <si>
    <t>Antidilutive Securities Excluded From Computation Of Earnings Per Share [Line Items]</t>
  </si>
  <si>
    <t>Anti-dilutive securities excluded from computation of diluted earnings per share</t>
  </si>
  <si>
    <t>Performance stock units</t>
  </si>
  <si>
    <t>SHARE-BASED COMPENSATION - Components of Share-based Compensation Expense by Award Type (Details) - USD ($) $ in Thousands</t>
  </si>
  <si>
    <t>Stock-Based Compensation</t>
  </si>
  <si>
    <t>Share-based compensation expense</t>
  </si>
  <si>
    <t>SHARE-BASED COMPENSATION - Forfeiture of Equity Awards - Additional Information (Details) $ in Millions</t>
  </si>
  <si>
    <t>Nonvested Restricted Stock Awards and Performance Stock Units</t>
  </si>
  <si>
    <t>Reversal of share-based compensation expense</t>
  </si>
  <si>
    <t>SHARE-BASED COMPENSATION - Restricted Stock Awards - Additional Information (Details) - Restricted stock awards $ / shares in Units, $ in Millions</t>
  </si>
  <si>
    <t>Dec. 29, 2019USD ($)$ / sharesshares</t>
  </si>
  <si>
    <t>Stock awards granted</t>
  </si>
  <si>
    <t>Weighted average grant date value | $ / shares</t>
  </si>
  <si>
    <t>Unrecognized compensation expense | $</t>
  </si>
  <si>
    <t>Weighted average period</t>
  </si>
  <si>
    <t>1 year 10 months 24 days</t>
  </si>
  <si>
    <t>Non-executive directors, officers and certain other key employees</t>
  </si>
  <si>
    <t>Officers and certain other key employees</t>
  </si>
  <si>
    <t>Vesting period (in years)</t>
  </si>
  <si>
    <t>3 years</t>
  </si>
  <si>
    <t>Non-executive directors</t>
  </si>
  <si>
    <t>1 year</t>
  </si>
  <si>
    <t>SHARE-BASED COMPENSATION - Summary of Status of Nonvested Restricted Stock Awards and Changes (Details) - Restricted stock awards</t>
  </si>
  <si>
    <t>Dec. 29, 2019$ / sharesshares</t>
  </si>
  <si>
    <t>Nonvested Restricted Shares</t>
  </si>
  <si>
    <t>Nonvested at beginning of period | shares</t>
  </si>
  <si>
    <t>Granted | shares</t>
  </si>
  <si>
    <t>Vested | shares</t>
  </si>
  <si>
    <t>Forfeited | shares</t>
  </si>
  <si>
    <t>Nonvested at end of period | shares</t>
  </si>
  <si>
    <t>Average Grant-Date Fair Value (Per share)</t>
  </si>
  <si>
    <t>Nonvested at beginning of period | $ / shares</t>
  </si>
  <si>
    <t>Granted | $ / shares</t>
  </si>
  <si>
    <t>Vested | $ / shares</t>
  </si>
  <si>
    <t>Forfeited | $ / shares</t>
  </si>
  <si>
    <t>Nonvested at end of period | $ / shares</t>
  </si>
  <si>
    <t>SHARE-BASED COMPENSATION - Performance Stock Units - Additional Information (Details) - Performance stock units $ in Millions</t>
  </si>
  <si>
    <t>Unrecognized compensation expense</t>
  </si>
  <si>
    <t>2 years 2 months 12 days</t>
  </si>
  <si>
    <t>Executive officers and certain other key employees</t>
  </si>
  <si>
    <t>SHARE-BASED COMPENSATION - Summary of Status of Nonvested Performance Stock Units and Changes (Details) - Performance stock units</t>
  </si>
  <si>
    <t>Nonvested Performance Stock Units</t>
  </si>
  <si>
    <t>SEGMENT INFORMATION - Additional Information (Details)</t>
  </si>
  <si>
    <t>Number of operating segments</t>
  </si>
  <si>
    <t>SEGMENT INFORMATION - Schedule of Operating Information for Reportable Segments (Details) - USD ($) $ in Thousands</t>
  </si>
  <si>
    <t>Segment Reporting Information [Line Items]</t>
  </si>
  <si>
    <t>Net sales</t>
  </si>
  <si>
    <t>Operating income (loss)</t>
  </si>
  <si>
    <t>Eliminations</t>
  </si>
  <si>
    <t>MasterCraft | Operating Segments</t>
  </si>
  <si>
    <t>NauticStar | Operating Segments</t>
  </si>
  <si>
    <t>Crest | Operating Segments</t>
  </si>
  <si>
    <t>ACQUISITION - Schedule of Pro Forma Financial Information (Details) - USD ($) $ / shares in Units, $ in Thousands</t>
  </si>
  <si>
    <t>Dec. 30, 2017</t>
  </si>
  <si>
    <t>Pro Forma financial inform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18872166</v>
      </c>
    </row>
    <row r="16" spans="1:3">
      <c r="A16" s="4" t="s">
        <v>27</v>
      </c>
      <c r="B16" s="4" t="s">
        <v>8</v>
      </c>
    </row>
    <row r="17" spans="1:3">
      <c r="A17" s="4" t="s">
        <v>28</v>
      </c>
      <c r="B17" s="4" t="s">
        <v>8</v>
      </c>
    </row>
    <row r="18" spans="1:3">
      <c r="A18" s="4" t="s">
        <v>29</v>
      </c>
      <c r="B18" s="4" t="s">
        <v>30</v>
      </c>
    </row>
    <row r="19" spans="1:3">
      <c r="A19" s="4" t="s">
        <v>31</v>
      </c>
      <c r="B19" s="4" t="s">
        <v>30</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30</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6" t="n">
        <v>99628</v>
      </c>
      <c r="C4" s="6" t="n">
        <v>121541</v>
      </c>
      <c r="D4" s="6" t="n">
        <v>209417</v>
      </c>
      <c r="E4" s="6" t="n">
        <v>215182</v>
      </c>
    </row>
    <row r="5" spans="1:5">
      <c r="A5" s="4" t="s">
        <v>63</v>
      </c>
      <c r="B5" s="5" t="n">
        <v>78486</v>
      </c>
      <c r="C5" s="5" t="n">
        <v>94467</v>
      </c>
      <c r="D5" s="5" t="n">
        <v>162742</v>
      </c>
      <c r="E5" s="5" t="n">
        <v>164906</v>
      </c>
    </row>
    <row r="6" spans="1:5">
      <c r="A6" s="4" t="s">
        <v>64</v>
      </c>
      <c r="B6" s="5" t="n">
        <v>21142</v>
      </c>
      <c r="C6" s="5" t="n">
        <v>27074</v>
      </c>
      <c r="D6" s="5" t="n">
        <v>46675</v>
      </c>
      <c r="E6" s="5" t="n">
        <v>50276</v>
      </c>
    </row>
    <row r="7" spans="1:5">
      <c r="A7" s="3" t="s">
        <v>65</v>
      </c>
    </row>
    <row r="8" spans="1:5">
      <c r="A8" s="4" t="s">
        <v>66</v>
      </c>
      <c r="B8" s="5" t="n">
        <v>4343</v>
      </c>
      <c r="C8" s="5" t="n">
        <v>4257</v>
      </c>
      <c r="D8" s="5" t="n">
        <v>8407</v>
      </c>
      <c r="E8" s="5" t="n">
        <v>8547</v>
      </c>
    </row>
    <row r="9" spans="1:5">
      <c r="A9" s="4" t="s">
        <v>67</v>
      </c>
      <c r="B9" s="5" t="n">
        <v>5477</v>
      </c>
      <c r="C9" s="5" t="n">
        <v>7108</v>
      </c>
      <c r="D9" s="5" t="n">
        <v>13262</v>
      </c>
      <c r="E9" s="5" t="n">
        <v>13880</v>
      </c>
    </row>
    <row r="10" spans="1:5">
      <c r="A10" s="4" t="s">
        <v>68</v>
      </c>
      <c r="B10" s="5" t="n">
        <v>987</v>
      </c>
      <c r="C10" s="5" t="n">
        <v>987</v>
      </c>
      <c r="D10" s="5" t="n">
        <v>1974</v>
      </c>
      <c r="E10" s="5" t="n">
        <v>1517</v>
      </c>
    </row>
    <row r="11" spans="1:5">
      <c r="A11" s="4" t="s">
        <v>69</v>
      </c>
      <c r="B11" s="5" t="n">
        <v>10807</v>
      </c>
      <c r="C11" s="5" t="n">
        <v>12352</v>
      </c>
      <c r="D11" s="5" t="n">
        <v>23643</v>
      </c>
      <c r="E11" s="5" t="n">
        <v>23944</v>
      </c>
    </row>
    <row r="12" spans="1:5">
      <c r="A12" s="4" t="s">
        <v>70</v>
      </c>
      <c r="B12" s="5" t="n">
        <v>10335</v>
      </c>
      <c r="C12" s="5" t="n">
        <v>14722</v>
      </c>
      <c r="D12" s="5" t="n">
        <v>23032</v>
      </c>
      <c r="E12" s="5" t="n">
        <v>26332</v>
      </c>
    </row>
    <row r="13" spans="1:5">
      <c r="A13" s="3" t="s">
        <v>71</v>
      </c>
    </row>
    <row r="14" spans="1:5">
      <c r="A14" s="4" t="s">
        <v>72</v>
      </c>
      <c r="B14" s="5" t="n">
        <v>1237</v>
      </c>
      <c r="C14" s="5" t="n">
        <v>2042</v>
      </c>
      <c r="D14" s="5" t="n">
        <v>2581</v>
      </c>
      <c r="E14" s="5" t="n">
        <v>2962</v>
      </c>
    </row>
    <row r="15" spans="1:5">
      <c r="A15" s="4" t="s">
        <v>73</v>
      </c>
      <c r="B15" s="5" t="n">
        <v>9098</v>
      </c>
      <c r="C15" s="5" t="n">
        <v>12680</v>
      </c>
      <c r="D15" s="5" t="n">
        <v>20451</v>
      </c>
      <c r="E15" s="5" t="n">
        <v>23370</v>
      </c>
    </row>
    <row r="16" spans="1:5">
      <c r="A16" s="4" t="s">
        <v>74</v>
      </c>
      <c r="B16" s="5" t="n">
        <v>2219</v>
      </c>
      <c r="C16" s="5" t="n">
        <v>2492</v>
      </c>
      <c r="D16" s="5" t="n">
        <v>4949</v>
      </c>
      <c r="E16" s="5" t="n">
        <v>4718</v>
      </c>
    </row>
    <row r="17" spans="1:5">
      <c r="A17" s="4" t="s">
        <v>75</v>
      </c>
      <c r="B17" s="6" t="n">
        <v>6879</v>
      </c>
      <c r="C17" s="6" t="n">
        <v>10188</v>
      </c>
      <c r="D17" s="6" t="n">
        <v>15502</v>
      </c>
      <c r="E17" s="6" t="n">
        <v>18652</v>
      </c>
    </row>
    <row r="18" spans="1:5">
      <c r="A18" s="3" t="s">
        <v>76</v>
      </c>
    </row>
    <row r="19" spans="1:5">
      <c r="A19" s="4" t="s">
        <v>77</v>
      </c>
      <c r="B19" s="7" t="n">
        <v>0.37</v>
      </c>
      <c r="C19" s="7" t="n">
        <v>0.55</v>
      </c>
      <c r="D19" s="7" t="n">
        <v>0.83</v>
      </c>
      <c r="E19" s="6" t="n">
        <v>1</v>
      </c>
    </row>
    <row r="20" spans="1:5">
      <c r="A20" s="4" t="s">
        <v>78</v>
      </c>
      <c r="B20" s="7" t="n">
        <v>0.37</v>
      </c>
      <c r="C20" s="7" t="n">
        <v>0.54</v>
      </c>
      <c r="D20" s="7" t="n">
        <v>0.83</v>
      </c>
      <c r="E20" s="7" t="n">
        <v>0.99</v>
      </c>
    </row>
    <row r="21" spans="1:5">
      <c r="A21" s="3" t="s">
        <v>79</v>
      </c>
    </row>
    <row r="22" spans="1:5">
      <c r="A22" s="4" t="s">
        <v>80</v>
      </c>
      <c r="B22" s="5" t="n">
        <v>18730688</v>
      </c>
      <c r="C22" s="5" t="n">
        <v>18653111</v>
      </c>
      <c r="D22" s="5" t="n">
        <v>18727267</v>
      </c>
      <c r="E22" s="5" t="n">
        <v>18649575</v>
      </c>
    </row>
    <row r="23" spans="1:5">
      <c r="A23" s="4" t="s">
        <v>81</v>
      </c>
      <c r="B23" s="5" t="n">
        <v>18770783</v>
      </c>
      <c r="C23" s="5" t="n">
        <v>18772322</v>
      </c>
      <c r="D23" s="5" t="n">
        <v>18770770</v>
      </c>
      <c r="E23" s="5" t="n">
        <v>187705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95</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20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0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1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6" t="n">
        <v>5448</v>
      </c>
      <c r="C3" s="6" t="n">
        <v>5826</v>
      </c>
    </row>
    <row r="4" spans="1:3">
      <c r="A4" s="4" t="s">
        <v>86</v>
      </c>
      <c r="B4" s="5" t="n">
        <v>4383</v>
      </c>
      <c r="C4" s="5" t="n">
        <v>12463</v>
      </c>
    </row>
    <row r="5" spans="1:3">
      <c r="A5" s="4" t="s">
        <v>87</v>
      </c>
      <c r="B5" s="5" t="n">
        <v>1762</v>
      </c>
      <c r="C5" s="5" t="n">
        <v>951</v>
      </c>
    </row>
    <row r="6" spans="1:3">
      <c r="A6" s="4" t="s">
        <v>88</v>
      </c>
      <c r="B6" s="5" t="n">
        <v>29486</v>
      </c>
      <c r="C6" s="5" t="n">
        <v>30660</v>
      </c>
    </row>
    <row r="7" spans="1:3">
      <c r="A7" s="4" t="s">
        <v>89</v>
      </c>
      <c r="B7" s="5" t="n">
        <v>4259</v>
      </c>
      <c r="C7" s="5" t="n">
        <v>4464</v>
      </c>
    </row>
    <row r="8" spans="1:3">
      <c r="A8" s="4" t="s">
        <v>90</v>
      </c>
      <c r="B8" s="5" t="n">
        <v>45338</v>
      </c>
      <c r="C8" s="5" t="n">
        <v>54364</v>
      </c>
    </row>
    <row r="9" spans="1:3">
      <c r="A9" s="4" t="s">
        <v>91</v>
      </c>
      <c r="B9" s="5" t="n">
        <v>41562</v>
      </c>
      <c r="C9" s="5" t="n">
        <v>33636</v>
      </c>
    </row>
    <row r="10" spans="1:3">
      <c r="A10" s="4" t="s">
        <v>92</v>
      </c>
      <c r="B10" s="5" t="n">
        <v>74030</v>
      </c>
      <c r="C10" s="5" t="n">
        <v>74030</v>
      </c>
    </row>
    <row r="11" spans="1:3">
      <c r="A11" s="4" t="s">
        <v>93</v>
      </c>
      <c r="B11" s="5" t="n">
        <v>77824</v>
      </c>
      <c r="C11" s="5" t="n">
        <v>79799</v>
      </c>
    </row>
    <row r="12" spans="1:3">
      <c r="A12" s="4" t="s">
        <v>94</v>
      </c>
      <c r="B12" s="5" t="n">
        <v>5559</v>
      </c>
      <c r="C12" s="5" t="n">
        <v>6240</v>
      </c>
    </row>
    <row r="13" spans="1:3">
      <c r="A13" s="4" t="s">
        <v>95</v>
      </c>
      <c r="B13" s="5" t="n">
        <v>398</v>
      </c>
      <c r="C13" s="5" t="n">
        <v>451</v>
      </c>
    </row>
    <row r="14" spans="1:3">
      <c r="A14" s="4" t="s">
        <v>96</v>
      </c>
      <c r="B14" s="5" t="n">
        <v>861</v>
      </c>
    </row>
    <row r="15" spans="1:3">
      <c r="A15" s="4" t="s">
        <v>97</v>
      </c>
      <c r="B15" s="5" t="n">
        <v>246</v>
      </c>
      <c r="C15" s="5" t="n">
        <v>253</v>
      </c>
    </row>
    <row r="16" spans="1:3">
      <c r="A16" s="4" t="s">
        <v>98</v>
      </c>
      <c r="B16" s="5" t="n">
        <v>245818</v>
      </c>
      <c r="C16" s="5" t="n">
        <v>248773</v>
      </c>
    </row>
    <row r="17" spans="1:3">
      <c r="A17" s="3" t="s">
        <v>99</v>
      </c>
    </row>
    <row r="18" spans="1:3">
      <c r="A18" s="4" t="s">
        <v>100</v>
      </c>
      <c r="B18" s="5" t="n">
        <v>9637</v>
      </c>
      <c r="C18" s="5" t="n">
        <v>17974</v>
      </c>
    </row>
    <row r="19" spans="1:3">
      <c r="A19" s="4" t="s">
        <v>101</v>
      </c>
      <c r="C19" s="5" t="n">
        <v>426</v>
      </c>
    </row>
    <row r="20" spans="1:3">
      <c r="A20" s="4" t="s">
        <v>102</v>
      </c>
      <c r="B20" s="5" t="n">
        <v>38803</v>
      </c>
      <c r="C20" s="5" t="n">
        <v>41421</v>
      </c>
    </row>
    <row r="21" spans="1:3">
      <c r="A21" s="4" t="s">
        <v>103</v>
      </c>
      <c r="B21" s="5" t="n">
        <v>8994</v>
      </c>
      <c r="C21" s="5" t="n">
        <v>8725</v>
      </c>
    </row>
    <row r="22" spans="1:3">
      <c r="A22" s="4" t="s">
        <v>104</v>
      </c>
      <c r="B22" s="5" t="n">
        <v>57434</v>
      </c>
      <c r="C22" s="5" t="n">
        <v>68546</v>
      </c>
    </row>
    <row r="23" spans="1:3">
      <c r="A23" s="4" t="s">
        <v>105</v>
      </c>
      <c r="B23" s="5" t="n">
        <v>96683</v>
      </c>
      <c r="C23" s="5" t="n">
        <v>105016</v>
      </c>
    </row>
    <row r="24" spans="1:3">
      <c r="A24" s="4" t="s">
        <v>106</v>
      </c>
      <c r="B24" s="5" t="n">
        <v>529</v>
      </c>
    </row>
    <row r="25" spans="1:3">
      <c r="A25" s="4" t="s">
        <v>107</v>
      </c>
      <c r="B25" s="5" t="n">
        <v>3262</v>
      </c>
      <c r="C25" s="5" t="n">
        <v>2895</v>
      </c>
    </row>
    <row r="26" spans="1:3">
      <c r="A26" s="4" t="s">
        <v>108</v>
      </c>
      <c r="B26" s="5" t="n">
        <v>157908</v>
      </c>
      <c r="C26" s="5" t="n">
        <v>176457</v>
      </c>
    </row>
    <row r="27" spans="1:3">
      <c r="A27" s="4" t="s">
        <v>109</v>
      </c>
      <c r="B27" s="4" t="s">
        <v>110</v>
      </c>
      <c r="C27" s="4" t="s">
        <v>110</v>
      </c>
    </row>
    <row r="28" spans="1:3">
      <c r="A28" s="3" t="s">
        <v>111</v>
      </c>
    </row>
    <row r="29" spans="1:3">
      <c r="A29" s="4" t="s">
        <v>112</v>
      </c>
      <c r="B29" s="5" t="n">
        <v>189</v>
      </c>
      <c r="C29" s="5" t="n">
        <v>188</v>
      </c>
    </row>
    <row r="30" spans="1:3">
      <c r="A30" s="4" t="s">
        <v>113</v>
      </c>
      <c r="B30" s="5" t="n">
        <v>115673</v>
      </c>
      <c r="C30" s="5" t="n">
        <v>115582</v>
      </c>
    </row>
    <row r="31" spans="1:3">
      <c r="A31" s="4" t="s">
        <v>114</v>
      </c>
      <c r="B31" s="5" t="n">
        <v>-27952</v>
      </c>
      <c r="C31" s="5" t="n">
        <v>-43454</v>
      </c>
    </row>
    <row r="32" spans="1:3">
      <c r="A32" s="4" t="s">
        <v>115</v>
      </c>
      <c r="B32" s="5" t="n">
        <v>87910</v>
      </c>
      <c r="C32" s="5" t="n">
        <v>72316</v>
      </c>
    </row>
    <row r="33" spans="1:3">
      <c r="A33" s="4" t="s">
        <v>116</v>
      </c>
      <c r="B33" s="6" t="n">
        <v>245818</v>
      </c>
      <c r="C33" s="6" t="n">
        <v>2487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19</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22</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85</v>
      </c>
    </row>
    <row r="3" spans="1:2">
      <c r="A3" s="3" t="s">
        <v>185</v>
      </c>
    </row>
    <row r="4" spans="1:2">
      <c r="A4" s="4" t="s">
        <v>286</v>
      </c>
      <c r="B4" s="5" t="n">
        <v>3</v>
      </c>
    </row>
    <row r="5" spans="1:2">
      <c r="A5" s="4" t="s">
        <v>287</v>
      </c>
      <c r="B5" s="4" t="s">
        <v>30</v>
      </c>
    </row>
    <row r="6" spans="1:2">
      <c r="A6" s="4" t="s">
        <v>288</v>
      </c>
      <c r="B6" s="4" t="s">
        <v>30</v>
      </c>
    </row>
    <row r="7" spans="1:2">
      <c r="A7" s="4" t="s">
        <v>289</v>
      </c>
      <c r="B7"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92</v>
      </c>
      <c r="D1" s="2" t="s">
        <v>83</v>
      </c>
    </row>
    <row r="2" spans="1:4">
      <c r="A2" s="3" t="s">
        <v>293</v>
      </c>
    </row>
    <row r="3" spans="1:4">
      <c r="A3" s="4" t="s">
        <v>96</v>
      </c>
      <c r="B3" s="6" t="n">
        <v>861</v>
      </c>
      <c r="C3" s="6" t="n">
        <v>3931</v>
      </c>
    </row>
    <row r="4" spans="1:4">
      <c r="A4" s="3" t="s">
        <v>99</v>
      </c>
    </row>
    <row r="5" spans="1:4">
      <c r="A5" s="4" t="s">
        <v>102</v>
      </c>
      <c r="B5" s="5" t="n">
        <v>38803</v>
      </c>
      <c r="C5" s="5" t="n">
        <v>41968</v>
      </c>
      <c r="D5" s="6" t="n">
        <v>41421</v>
      </c>
    </row>
    <row r="6" spans="1:4">
      <c r="A6" s="3" t="s">
        <v>294</v>
      </c>
    </row>
    <row r="7" spans="1:4">
      <c r="A7" s="4" t="s">
        <v>106</v>
      </c>
      <c r="B7" s="6" t="n">
        <v>529</v>
      </c>
      <c r="C7" s="5" t="n">
        <v>3384</v>
      </c>
    </row>
    <row r="8" spans="1:4">
      <c r="A8" s="4" t="s">
        <v>295</v>
      </c>
    </row>
    <row r="9" spans="1:4">
      <c r="A9" s="3" t="s">
        <v>99</v>
      </c>
    </row>
    <row r="10" spans="1:4">
      <c r="A10" s="4" t="s">
        <v>102</v>
      </c>
      <c r="D10" s="6" t="n">
        <v>41421</v>
      </c>
    </row>
    <row r="11" spans="1:4">
      <c r="A11" s="4" t="s">
        <v>296</v>
      </c>
    </row>
    <row r="12" spans="1:4">
      <c r="A12" s="3" t="s">
        <v>293</v>
      </c>
    </row>
    <row r="13" spans="1:4">
      <c r="A13" s="4" t="s">
        <v>96</v>
      </c>
      <c r="C13" s="5" t="n">
        <v>3931</v>
      </c>
    </row>
    <row r="14" spans="1:4">
      <c r="A14" s="3" t="s">
        <v>99</v>
      </c>
    </row>
    <row r="15" spans="1:4">
      <c r="A15" s="4" t="s">
        <v>102</v>
      </c>
      <c r="C15" s="5" t="n">
        <v>547</v>
      </c>
    </row>
    <row r="16" spans="1:4">
      <c r="A16" s="3" t="s">
        <v>294</v>
      </c>
    </row>
    <row r="17" spans="1:4">
      <c r="A17" s="4" t="s">
        <v>106</v>
      </c>
      <c r="C17" s="6" t="n">
        <v>33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59</v>
      </c>
      <c r="D1" s="2" t="s">
        <v>1</v>
      </c>
    </row>
    <row r="2" spans="1:5">
      <c r="B2" s="2" t="s">
        <v>2</v>
      </c>
      <c r="C2" s="2" t="s">
        <v>60</v>
      </c>
      <c r="D2" s="2" t="s">
        <v>2</v>
      </c>
      <c r="E2" s="2" t="s">
        <v>60</v>
      </c>
    </row>
    <row r="3" spans="1:5">
      <c r="A3" s="3" t="s">
        <v>298</v>
      </c>
    </row>
    <row r="4" spans="1:5">
      <c r="A4" s="4" t="s">
        <v>299</v>
      </c>
      <c r="B4" s="6" t="n">
        <v>99628</v>
      </c>
      <c r="C4" s="6" t="n">
        <v>121541</v>
      </c>
      <c r="D4" s="6" t="n">
        <v>209417</v>
      </c>
      <c r="E4" s="6" t="n">
        <v>215182</v>
      </c>
    </row>
    <row r="5" spans="1:5">
      <c r="A5" s="4" t="s">
        <v>300</v>
      </c>
    </row>
    <row r="6" spans="1:5">
      <c r="A6" s="3" t="s">
        <v>298</v>
      </c>
    </row>
    <row r="7" spans="1:5">
      <c r="A7" s="4" t="s">
        <v>299</v>
      </c>
      <c r="B7" s="5" t="n">
        <v>97914</v>
      </c>
      <c r="C7" s="5" t="n">
        <v>119912</v>
      </c>
      <c r="D7" s="5" t="n">
        <v>203659</v>
      </c>
      <c r="E7" s="5" t="n">
        <v>209411</v>
      </c>
    </row>
    <row r="8" spans="1:5">
      <c r="A8" s="4" t="s">
        <v>301</v>
      </c>
    </row>
    <row r="9" spans="1:5">
      <c r="A9" s="3" t="s">
        <v>298</v>
      </c>
    </row>
    <row r="10" spans="1:5">
      <c r="A10" s="4" t="s">
        <v>299</v>
      </c>
      <c r="B10" s="5" t="n">
        <v>1484</v>
      </c>
      <c r="C10" s="5" t="n">
        <v>1201</v>
      </c>
      <c r="D10" s="5" t="n">
        <v>5254</v>
      </c>
      <c r="E10" s="5" t="n">
        <v>5062</v>
      </c>
    </row>
    <row r="11" spans="1:5">
      <c r="A11" s="4" t="s">
        <v>302</v>
      </c>
    </row>
    <row r="12" spans="1:5">
      <c r="A12" s="3" t="s">
        <v>298</v>
      </c>
    </row>
    <row r="13" spans="1:5">
      <c r="A13" s="4" t="s">
        <v>299</v>
      </c>
      <c r="B13" s="5" t="n">
        <v>230</v>
      </c>
      <c r="C13" s="5" t="n">
        <v>428</v>
      </c>
      <c r="D13" s="5" t="n">
        <v>504</v>
      </c>
      <c r="E13" s="5" t="n">
        <v>709</v>
      </c>
    </row>
    <row r="14" spans="1:5">
      <c r="A14" s="4" t="s">
        <v>303</v>
      </c>
    </row>
    <row r="15" spans="1:5">
      <c r="A15" s="3" t="s">
        <v>298</v>
      </c>
    </row>
    <row r="16" spans="1:5">
      <c r="A16" s="4" t="s">
        <v>299</v>
      </c>
      <c r="B16" s="5" t="n">
        <v>67757</v>
      </c>
      <c r="C16" s="5" t="n">
        <v>76397</v>
      </c>
      <c r="D16" s="5" t="n">
        <v>140670</v>
      </c>
      <c r="E16" s="5" t="n">
        <v>152631</v>
      </c>
    </row>
    <row r="17" spans="1:5">
      <c r="A17" s="4" t="s">
        <v>304</v>
      </c>
    </row>
    <row r="18" spans="1:5">
      <c r="A18" s="3" t="s">
        <v>298</v>
      </c>
    </row>
    <row r="19" spans="1:5">
      <c r="A19" s="4" t="s">
        <v>299</v>
      </c>
      <c r="B19" s="5" t="n">
        <v>66332</v>
      </c>
      <c r="C19" s="5" t="n">
        <v>74976</v>
      </c>
      <c r="D19" s="5" t="n">
        <v>135619</v>
      </c>
      <c r="E19" s="5" t="n">
        <v>147352</v>
      </c>
    </row>
    <row r="20" spans="1:5">
      <c r="A20" s="4" t="s">
        <v>305</v>
      </c>
    </row>
    <row r="21" spans="1:5">
      <c r="A21" s="3" t="s">
        <v>298</v>
      </c>
    </row>
    <row r="22" spans="1:5">
      <c r="A22" s="4" t="s">
        <v>299</v>
      </c>
      <c r="B22" s="5" t="n">
        <v>1276</v>
      </c>
      <c r="C22" s="5" t="n">
        <v>1101</v>
      </c>
      <c r="D22" s="5" t="n">
        <v>4707</v>
      </c>
      <c r="E22" s="5" t="n">
        <v>4682</v>
      </c>
    </row>
    <row r="23" spans="1:5">
      <c r="A23" s="4" t="s">
        <v>306</v>
      </c>
    </row>
    <row r="24" spans="1:5">
      <c r="A24" s="3" t="s">
        <v>298</v>
      </c>
    </row>
    <row r="25" spans="1:5">
      <c r="A25" s="4" t="s">
        <v>299</v>
      </c>
      <c r="B25" s="5" t="n">
        <v>149</v>
      </c>
      <c r="C25" s="5" t="n">
        <v>320</v>
      </c>
      <c r="D25" s="5" t="n">
        <v>344</v>
      </c>
      <c r="E25" s="5" t="n">
        <v>597</v>
      </c>
    </row>
    <row r="26" spans="1:5">
      <c r="A26" s="4" t="s">
        <v>307</v>
      </c>
    </row>
    <row r="27" spans="1:5">
      <c r="A27" s="3" t="s">
        <v>298</v>
      </c>
    </row>
    <row r="28" spans="1:5">
      <c r="A28" s="4" t="s">
        <v>299</v>
      </c>
      <c r="B28" s="5" t="n">
        <v>15576</v>
      </c>
      <c r="C28" s="5" t="n">
        <v>19196</v>
      </c>
      <c r="D28" s="5" t="n">
        <v>33571</v>
      </c>
      <c r="E28" s="5" t="n">
        <v>36603</v>
      </c>
    </row>
    <row r="29" spans="1:5">
      <c r="A29" s="4" t="s">
        <v>308</v>
      </c>
    </row>
    <row r="30" spans="1:5">
      <c r="A30" s="3" t="s">
        <v>298</v>
      </c>
    </row>
    <row r="31" spans="1:5">
      <c r="A31" s="4" t="s">
        <v>299</v>
      </c>
      <c r="B31" s="5" t="n">
        <v>15485</v>
      </c>
      <c r="C31" s="5" t="n">
        <v>19182</v>
      </c>
      <c r="D31" s="5" t="n">
        <v>33319</v>
      </c>
      <c r="E31" s="5" t="n">
        <v>36305</v>
      </c>
    </row>
    <row r="32" spans="1:5">
      <c r="A32" s="4" t="s">
        <v>309</v>
      </c>
    </row>
    <row r="33" spans="1:5">
      <c r="A33" s="3" t="s">
        <v>298</v>
      </c>
    </row>
    <row r="34" spans="1:5">
      <c r="A34" s="4" t="s">
        <v>299</v>
      </c>
      <c r="B34" s="5" t="n">
        <v>87</v>
      </c>
      <c r="C34" s="5" t="n">
        <v>14</v>
      </c>
      <c r="D34" s="5" t="n">
        <v>246</v>
      </c>
      <c r="E34" s="5" t="n">
        <v>294</v>
      </c>
    </row>
    <row r="35" spans="1:5">
      <c r="A35" s="4" t="s">
        <v>310</v>
      </c>
    </row>
    <row r="36" spans="1:5">
      <c r="A36" s="3" t="s">
        <v>298</v>
      </c>
    </row>
    <row r="37" spans="1:5">
      <c r="A37" s="4" t="s">
        <v>299</v>
      </c>
      <c r="B37" s="5" t="n">
        <v>4</v>
      </c>
      <c r="D37" s="5" t="n">
        <v>6</v>
      </c>
      <c r="E37" s="5" t="n">
        <v>4</v>
      </c>
    </row>
    <row r="38" spans="1:5">
      <c r="A38" s="4" t="s">
        <v>311</v>
      </c>
    </row>
    <row r="39" spans="1:5">
      <c r="A39" s="3" t="s">
        <v>298</v>
      </c>
    </row>
    <row r="40" spans="1:5">
      <c r="A40" s="4" t="s">
        <v>299</v>
      </c>
      <c r="B40" s="5" t="n">
        <v>16295</v>
      </c>
      <c r="C40" s="5" t="n">
        <v>25948</v>
      </c>
      <c r="D40" s="5" t="n">
        <v>35176</v>
      </c>
      <c r="E40" s="5" t="n">
        <v>25948</v>
      </c>
    </row>
    <row r="41" spans="1:5">
      <c r="A41" s="4" t="s">
        <v>312</v>
      </c>
    </row>
    <row r="42" spans="1:5">
      <c r="A42" s="3" t="s">
        <v>298</v>
      </c>
    </row>
    <row r="43" spans="1:5">
      <c r="A43" s="4" t="s">
        <v>299</v>
      </c>
      <c r="B43" s="5" t="n">
        <v>16097</v>
      </c>
      <c r="C43" s="5" t="n">
        <v>25754</v>
      </c>
      <c r="D43" s="5" t="n">
        <v>34721</v>
      </c>
      <c r="E43" s="5" t="n">
        <v>25754</v>
      </c>
    </row>
    <row r="44" spans="1:5">
      <c r="A44" s="4" t="s">
        <v>313</v>
      </c>
    </row>
    <row r="45" spans="1:5">
      <c r="A45" s="3" t="s">
        <v>298</v>
      </c>
    </row>
    <row r="46" spans="1:5">
      <c r="A46" s="4" t="s">
        <v>299</v>
      </c>
      <c r="B46" s="5" t="n">
        <v>121</v>
      </c>
      <c r="C46" s="5" t="n">
        <v>86</v>
      </c>
      <c r="D46" s="5" t="n">
        <v>301</v>
      </c>
      <c r="E46" s="5" t="n">
        <v>86</v>
      </c>
    </row>
    <row r="47" spans="1:5">
      <c r="A47" s="4" t="s">
        <v>314</v>
      </c>
    </row>
    <row r="48" spans="1:5">
      <c r="A48" s="3" t="s">
        <v>298</v>
      </c>
    </row>
    <row r="49" spans="1:5">
      <c r="A49" s="4" t="s">
        <v>299</v>
      </c>
      <c r="B49" s="6" t="n">
        <v>77</v>
      </c>
      <c r="C49" s="6" t="n">
        <v>108</v>
      </c>
      <c r="D49" s="6" t="n">
        <v>154</v>
      </c>
      <c r="E49" s="6" t="n">
        <v>1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5</v>
      </c>
      <c r="B1" s="2" t="s">
        <v>1</v>
      </c>
    </row>
    <row r="2" spans="1:3">
      <c r="B2" s="2" t="s">
        <v>2</v>
      </c>
      <c r="C2" s="2" t="s">
        <v>83</v>
      </c>
    </row>
    <row r="3" spans="1:3">
      <c r="A3" s="3" t="s">
        <v>316</v>
      </c>
    </row>
    <row r="4" spans="1:3">
      <c r="A4" s="4" t="s">
        <v>317</v>
      </c>
      <c r="C4" s="8" t="n">
        <v>0.8</v>
      </c>
    </row>
    <row r="5" spans="1:3">
      <c r="A5" s="4" t="s">
        <v>318</v>
      </c>
      <c r="B5" s="8" t="n">
        <v>0.8</v>
      </c>
    </row>
    <row r="6" spans="1:3">
      <c r="A6" s="4" t="s">
        <v>319</v>
      </c>
    </row>
    <row r="7" spans="1:3">
      <c r="A7" s="3" t="s">
        <v>316</v>
      </c>
    </row>
    <row r="8" spans="1:3">
      <c r="A8" s="4" t="s">
        <v>317</v>
      </c>
      <c r="B8" s="8" t="n">
        <v>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320</v>
      </c>
      <c r="B1" s="2" t="s">
        <v>321</v>
      </c>
      <c r="C1" s="2" t="s">
        <v>322</v>
      </c>
      <c r="D1" s="2" t="s">
        <v>323</v>
      </c>
      <c r="E1" s="2" t="s">
        <v>324</v>
      </c>
    </row>
    <row r="2" spans="1:5">
      <c r="A2" s="3" t="s">
        <v>325</v>
      </c>
    </row>
    <row r="3" spans="1:5">
      <c r="A3" s="4" t="s">
        <v>326</v>
      </c>
      <c r="D3" s="4" t="s">
        <v>327</v>
      </c>
    </row>
    <row r="4" spans="1:5">
      <c r="A4" s="4" t="s">
        <v>328</v>
      </c>
      <c r="D4" s="5" t="n">
        <v>4</v>
      </c>
    </row>
    <row r="5" spans="1:5">
      <c r="A5" s="4" t="s">
        <v>329</v>
      </c>
      <c r="C5" s="4" t="s">
        <v>330</v>
      </c>
      <c r="D5" s="4" t="s">
        <v>330</v>
      </c>
    </row>
    <row r="6" spans="1:5">
      <c r="A6" s="4" t="s">
        <v>331</v>
      </c>
      <c r="D6" s="8" t="n">
        <v>0.3</v>
      </c>
    </row>
    <row r="7" spans="1:5">
      <c r="A7" s="4" t="s">
        <v>332</v>
      </c>
      <c r="D7" s="9" t="n">
        <v>0.4</v>
      </c>
    </row>
    <row r="8" spans="1:5">
      <c r="A8" s="4" t="s">
        <v>333</v>
      </c>
      <c r="B8" s="8" t="n">
        <v>4.1</v>
      </c>
    </row>
    <row r="9" spans="1:5">
      <c r="A9" s="4" t="s">
        <v>334</v>
      </c>
    </row>
    <row r="10" spans="1:5">
      <c r="A10" s="3" t="s">
        <v>325</v>
      </c>
    </row>
    <row r="11" spans="1:5">
      <c r="A11" s="4" t="s">
        <v>335</v>
      </c>
      <c r="C11" s="8" t="n">
        <v>0.8</v>
      </c>
      <c r="D11" s="9" t="n">
        <v>1.6</v>
      </c>
    </row>
    <row r="12" spans="1:5">
      <c r="A12" s="4" t="s">
        <v>336</v>
      </c>
      <c r="C12" s="8" t="n">
        <v>0.1</v>
      </c>
      <c r="D12" s="8" t="n">
        <v>0.1</v>
      </c>
      <c r="E12" s="8" t="n">
        <v>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7</v>
      </c>
      <c r="B1" s="2" t="s">
        <v>2</v>
      </c>
      <c r="C1" s="2" t="s">
        <v>83</v>
      </c>
    </row>
    <row r="2" spans="1:3">
      <c r="A2" s="3" t="s">
        <v>195</v>
      </c>
    </row>
    <row r="3" spans="1:3">
      <c r="A3" s="4" t="s">
        <v>338</v>
      </c>
      <c r="B3" s="6" t="n">
        <v>19511</v>
      </c>
      <c r="C3" s="6" t="n">
        <v>20034</v>
      </c>
    </row>
    <row r="4" spans="1:3">
      <c r="A4" s="4" t="s">
        <v>339</v>
      </c>
      <c r="B4" s="5" t="n">
        <v>4918</v>
      </c>
      <c r="C4" s="5" t="n">
        <v>4571</v>
      </c>
    </row>
    <row r="5" spans="1:3">
      <c r="A5" s="4" t="s">
        <v>340</v>
      </c>
      <c r="B5" s="5" t="n">
        <v>6433</v>
      </c>
      <c r="C5" s="5" t="n">
        <v>7207</v>
      </c>
    </row>
    <row r="6" spans="1:3">
      <c r="A6" s="4" t="s">
        <v>341</v>
      </c>
      <c r="B6" s="5" t="n">
        <v>-1376</v>
      </c>
      <c r="C6" s="5" t="n">
        <v>-1152</v>
      </c>
    </row>
    <row r="7" spans="1:3">
      <c r="A7" s="4" t="s">
        <v>342</v>
      </c>
      <c r="B7" s="6" t="n">
        <v>29486</v>
      </c>
      <c r="C7" s="6" t="n">
        <v>306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292</v>
      </c>
      <c r="D1" s="2" t="s">
        <v>83</v>
      </c>
    </row>
    <row r="2" spans="1:4">
      <c r="A2" s="3" t="s">
        <v>197</v>
      </c>
    </row>
    <row r="3" spans="1:4">
      <c r="A3" s="4" t="s">
        <v>344</v>
      </c>
      <c r="B3" s="6" t="n">
        <v>18495</v>
      </c>
      <c r="D3" s="6" t="n">
        <v>17205</v>
      </c>
    </row>
    <row r="4" spans="1:4">
      <c r="A4" s="4" t="s">
        <v>345</v>
      </c>
      <c r="B4" s="5" t="n">
        <v>8643</v>
      </c>
      <c r="D4" s="5" t="n">
        <v>12623</v>
      </c>
    </row>
    <row r="5" spans="1:4">
      <c r="A5" s="4" t="s">
        <v>346</v>
      </c>
      <c r="B5" s="5" t="n">
        <v>3506</v>
      </c>
      <c r="D5" s="5" t="n">
        <v>2060</v>
      </c>
    </row>
    <row r="6" spans="1:4">
      <c r="A6" s="4" t="s">
        <v>347</v>
      </c>
      <c r="B6" s="5" t="n">
        <v>1854</v>
      </c>
      <c r="D6" s="5" t="n">
        <v>3494</v>
      </c>
    </row>
    <row r="7" spans="1:4">
      <c r="A7" s="4" t="s">
        <v>348</v>
      </c>
      <c r="B7" s="5" t="n">
        <v>1503</v>
      </c>
      <c r="D7" s="5" t="n">
        <v>1936</v>
      </c>
    </row>
    <row r="8" spans="1:4">
      <c r="A8" s="4" t="s">
        <v>349</v>
      </c>
      <c r="B8" s="5" t="n">
        <v>861</v>
      </c>
      <c r="D8" s="5" t="n">
        <v>606</v>
      </c>
    </row>
    <row r="9" spans="1:4">
      <c r="A9" s="4" t="s">
        <v>350</v>
      </c>
      <c r="B9" s="5" t="n">
        <v>631</v>
      </c>
      <c r="D9" s="5" t="n">
        <v>405</v>
      </c>
    </row>
    <row r="10" spans="1:4">
      <c r="A10" s="4" t="s">
        <v>351</v>
      </c>
      <c r="B10" s="5" t="n">
        <v>332</v>
      </c>
    </row>
    <row r="11" spans="1:4">
      <c r="A11" s="4" t="s">
        <v>302</v>
      </c>
      <c r="B11" s="5" t="n">
        <v>2978</v>
      </c>
      <c r="D11" s="5" t="n">
        <v>3092</v>
      </c>
    </row>
    <row r="12" spans="1:4">
      <c r="A12" s="4" t="s">
        <v>352</v>
      </c>
      <c r="B12" s="6" t="n">
        <v>38803</v>
      </c>
      <c r="C12" s="6" t="n">
        <v>41968</v>
      </c>
      <c r="D12" s="6" t="n">
        <v>414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60</v>
      </c>
    </row>
    <row r="3" spans="1:3">
      <c r="A3" s="3" t="s">
        <v>354</v>
      </c>
    </row>
    <row r="4" spans="1:3">
      <c r="A4" s="4" t="s">
        <v>355</v>
      </c>
      <c r="B4" s="6" t="n">
        <v>17205</v>
      </c>
      <c r="C4" s="6" t="n">
        <v>13077</v>
      </c>
    </row>
    <row r="5" spans="1:3">
      <c r="A5" s="4" t="s">
        <v>356</v>
      </c>
      <c r="B5" s="5" t="n">
        <v>3858</v>
      </c>
      <c r="C5" s="5" t="n">
        <v>3621</v>
      </c>
    </row>
    <row r="6" spans="1:3">
      <c r="A6" s="4" t="s">
        <v>357</v>
      </c>
      <c r="C6" s="5" t="n">
        <v>681</v>
      </c>
    </row>
    <row r="7" spans="1:3">
      <c r="A7" s="4" t="s">
        <v>358</v>
      </c>
      <c r="B7" s="5" t="n">
        <v>-4332</v>
      </c>
      <c r="C7" s="5" t="n">
        <v>-3657</v>
      </c>
    </row>
    <row r="8" spans="1:3">
      <c r="A8" s="4" t="s">
        <v>359</v>
      </c>
      <c r="B8" s="5" t="n">
        <v>1764</v>
      </c>
      <c r="C8" s="5" t="n">
        <v>2242</v>
      </c>
    </row>
    <row r="9" spans="1:3">
      <c r="A9" s="4" t="s">
        <v>360</v>
      </c>
      <c r="B9" s="6" t="n">
        <v>18495</v>
      </c>
      <c r="C9" s="6" t="n">
        <v>159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7</v>
      </c>
      <c r="B1" s="2" t="s">
        <v>2</v>
      </c>
      <c r="C1" s="2" t="s">
        <v>83</v>
      </c>
    </row>
    <row r="2" spans="1:3">
      <c r="A2" s="3" t="s">
        <v>118</v>
      </c>
    </row>
    <row r="3" spans="1:3">
      <c r="A3" s="4" t="s">
        <v>119</v>
      </c>
      <c r="B3" s="6" t="n">
        <v>193</v>
      </c>
      <c r="C3" s="6" t="n">
        <v>281</v>
      </c>
    </row>
    <row r="4" spans="1:3">
      <c r="A4" s="4" t="s">
        <v>120</v>
      </c>
      <c r="B4" s="7" t="n">
        <v>0.01</v>
      </c>
      <c r="C4" s="7" t="n">
        <v>0.01</v>
      </c>
    </row>
    <row r="5" spans="1:3">
      <c r="A5" s="4" t="s">
        <v>121</v>
      </c>
      <c r="B5" s="5" t="n">
        <v>100000000</v>
      </c>
      <c r="C5" s="5" t="n">
        <v>100000000</v>
      </c>
    </row>
    <row r="6" spans="1:3">
      <c r="A6" s="4" t="s">
        <v>122</v>
      </c>
      <c r="B6" s="5" t="n">
        <v>18872166</v>
      </c>
      <c r="C6" s="5" t="n">
        <v>18764037</v>
      </c>
    </row>
    <row r="7" spans="1:3">
      <c r="A7" s="4" t="s">
        <v>123</v>
      </c>
      <c r="B7" s="5" t="n">
        <v>18872166</v>
      </c>
      <c r="C7" s="5" t="n">
        <v>187640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83</v>
      </c>
    </row>
    <row r="2" spans="1:3">
      <c r="A2" s="3" t="s">
        <v>362</v>
      </c>
    </row>
    <row r="3" spans="1:3">
      <c r="A3" s="4" t="s">
        <v>363</v>
      </c>
      <c r="B3" s="6" t="n">
        <v>102030</v>
      </c>
    </row>
    <row r="4" spans="1:3">
      <c r="A4" s="4" t="s">
        <v>364</v>
      </c>
      <c r="B4" s="5" t="n">
        <v>-28000</v>
      </c>
    </row>
    <row r="5" spans="1:3">
      <c r="A5" s="4" t="s">
        <v>125</v>
      </c>
      <c r="B5" s="5" t="n">
        <v>74030</v>
      </c>
      <c r="C5" s="6" t="n">
        <v>74030</v>
      </c>
    </row>
    <row r="6" spans="1:3">
      <c r="A6" s="4" t="s">
        <v>303</v>
      </c>
    </row>
    <row r="7" spans="1:3">
      <c r="A7" s="3" t="s">
        <v>362</v>
      </c>
    </row>
    <row r="8" spans="1:3">
      <c r="A8" s="4" t="s">
        <v>363</v>
      </c>
      <c r="B8" s="5" t="n">
        <v>29593</v>
      </c>
    </row>
    <row r="9" spans="1:3">
      <c r="A9" s="4" t="s">
        <v>125</v>
      </c>
      <c r="B9" s="5" t="n">
        <v>29593</v>
      </c>
    </row>
    <row r="10" spans="1:3">
      <c r="A10" s="4" t="s">
        <v>307</v>
      </c>
    </row>
    <row r="11" spans="1:3">
      <c r="A11" s="3" t="s">
        <v>362</v>
      </c>
    </row>
    <row r="12" spans="1:3">
      <c r="A12" s="4" t="s">
        <v>363</v>
      </c>
      <c r="B12" s="5" t="n">
        <v>36199</v>
      </c>
    </row>
    <row r="13" spans="1:3">
      <c r="A13" s="4" t="s">
        <v>364</v>
      </c>
      <c r="B13" s="5" t="n">
        <v>-28000</v>
      </c>
    </row>
    <row r="14" spans="1:3">
      <c r="A14" s="4" t="s">
        <v>125</v>
      </c>
      <c r="B14" s="5" t="n">
        <v>8199</v>
      </c>
    </row>
    <row r="15" spans="1:3">
      <c r="A15" s="4" t="s">
        <v>311</v>
      </c>
    </row>
    <row r="16" spans="1:3">
      <c r="A16" s="3" t="s">
        <v>362</v>
      </c>
    </row>
    <row r="17" spans="1:3">
      <c r="A17" s="4" t="s">
        <v>363</v>
      </c>
      <c r="B17" s="5" t="n">
        <v>36238</v>
      </c>
    </row>
    <row r="18" spans="1:3">
      <c r="A18" s="4" t="s">
        <v>125</v>
      </c>
      <c r="B18" s="6" t="n">
        <v>362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83</v>
      </c>
    </row>
    <row r="3" spans="1:3">
      <c r="A3" s="3" t="s">
        <v>366</v>
      </c>
    </row>
    <row r="4" spans="1:3">
      <c r="A4" s="4" t="s">
        <v>367</v>
      </c>
      <c r="B4" s="6" t="n">
        <v>39745</v>
      </c>
      <c r="C4" s="6" t="n">
        <v>39745</v>
      </c>
    </row>
    <row r="5" spans="1:3">
      <c r="A5" s="4" t="s">
        <v>368</v>
      </c>
      <c r="B5" s="5" t="n">
        <v>-7921</v>
      </c>
      <c r="C5" s="5" t="n">
        <v>-5946</v>
      </c>
    </row>
    <row r="6" spans="1:3">
      <c r="A6" s="4" t="s">
        <v>369</v>
      </c>
      <c r="B6" s="5" t="n">
        <v>31824</v>
      </c>
      <c r="C6" s="5" t="n">
        <v>33799</v>
      </c>
    </row>
    <row r="7" spans="1:3">
      <c r="A7" s="4" t="s">
        <v>363</v>
      </c>
      <c r="B7" s="5" t="n">
        <v>88745</v>
      </c>
      <c r="C7" s="5" t="n">
        <v>88745</v>
      </c>
    </row>
    <row r="8" spans="1:3">
      <c r="A8" s="4" t="s">
        <v>370</v>
      </c>
      <c r="B8" s="5" t="n">
        <v>-10921</v>
      </c>
      <c r="C8" s="5" t="n">
        <v>-8946</v>
      </c>
    </row>
    <row r="9" spans="1:3">
      <c r="A9" s="4" t="s">
        <v>371</v>
      </c>
      <c r="B9" s="5" t="n">
        <v>77824</v>
      </c>
      <c r="C9" s="5" t="n">
        <v>79799</v>
      </c>
    </row>
    <row r="10" spans="1:3">
      <c r="A10" s="4" t="s">
        <v>372</v>
      </c>
    </row>
    <row r="11" spans="1:3">
      <c r="A11" s="3" t="s">
        <v>366</v>
      </c>
    </row>
    <row r="12" spans="1:3">
      <c r="A12" s="4" t="s">
        <v>367</v>
      </c>
      <c r="B12" s="5" t="n">
        <v>39500</v>
      </c>
      <c r="C12" s="5" t="n">
        <v>39500</v>
      </c>
    </row>
    <row r="13" spans="1:3">
      <c r="A13" s="4" t="s">
        <v>368</v>
      </c>
      <c r="B13" s="5" t="n">
        <v>-7860</v>
      </c>
      <c r="C13" s="5" t="n">
        <v>-5909</v>
      </c>
    </row>
    <row r="14" spans="1:3">
      <c r="A14" s="4" t="s">
        <v>369</v>
      </c>
      <c r="B14" s="5" t="n">
        <v>31640</v>
      </c>
      <c r="C14" s="5" t="n">
        <v>33591</v>
      </c>
    </row>
    <row r="15" spans="1:3">
      <c r="A15" s="4" t="s">
        <v>373</v>
      </c>
    </row>
    <row r="16" spans="1:3">
      <c r="A16" s="3" t="s">
        <v>366</v>
      </c>
    </row>
    <row r="17" spans="1:3">
      <c r="A17" s="4" t="s">
        <v>367</v>
      </c>
      <c r="B17" s="5" t="n">
        <v>245</v>
      </c>
      <c r="C17" s="5" t="n">
        <v>245</v>
      </c>
    </row>
    <row r="18" spans="1:3">
      <c r="A18" s="4" t="s">
        <v>368</v>
      </c>
      <c r="B18" s="5" t="n">
        <v>-61</v>
      </c>
      <c r="C18" s="5" t="n">
        <v>-37</v>
      </c>
    </row>
    <row r="19" spans="1:3">
      <c r="A19" s="4" t="s">
        <v>369</v>
      </c>
      <c r="B19" s="5" t="n">
        <v>184</v>
      </c>
      <c r="C19" s="5" t="n">
        <v>208</v>
      </c>
    </row>
    <row r="20" spans="1:3">
      <c r="A20" s="4" t="s">
        <v>374</v>
      </c>
    </row>
    <row r="21" spans="1:3">
      <c r="A21" s="3" t="s">
        <v>366</v>
      </c>
    </row>
    <row r="22" spans="1:3">
      <c r="A22" s="4" t="s">
        <v>375</v>
      </c>
      <c r="B22" s="5" t="n">
        <v>49000</v>
      </c>
      <c r="C22" s="5" t="n">
        <v>49000</v>
      </c>
    </row>
    <row r="23" spans="1:3">
      <c r="A23" s="4" t="s">
        <v>376</v>
      </c>
      <c r="B23" s="5" t="n">
        <v>-3000</v>
      </c>
      <c r="C23" s="5" t="n">
        <v>-3000</v>
      </c>
    </row>
    <row r="24" spans="1:3">
      <c r="A24" s="4" t="s">
        <v>377</v>
      </c>
      <c r="B24" s="6" t="n">
        <v>46000</v>
      </c>
      <c r="C24" s="6" t="n">
        <v>4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78</v>
      </c>
      <c r="B1" s="2" t="s">
        <v>59</v>
      </c>
      <c r="E1" s="2" t="s">
        <v>1</v>
      </c>
    </row>
    <row r="2" spans="1:7">
      <c r="B2" s="2" t="s">
        <v>2</v>
      </c>
      <c r="C2" s="2" t="s">
        <v>83</v>
      </c>
      <c r="D2" s="2" t="s">
        <v>60</v>
      </c>
      <c r="E2" s="2" t="s">
        <v>2</v>
      </c>
      <c r="F2" s="2" t="s">
        <v>83</v>
      </c>
      <c r="G2" s="2" t="s">
        <v>60</v>
      </c>
    </row>
    <row r="3" spans="1:7">
      <c r="A3" s="3" t="s">
        <v>362</v>
      </c>
    </row>
    <row r="4" spans="1:7">
      <c r="A4" s="4" t="s">
        <v>68</v>
      </c>
      <c r="B4" s="6" t="n">
        <v>1000</v>
      </c>
      <c r="D4" s="6" t="n">
        <v>1000</v>
      </c>
      <c r="E4" s="6" t="n">
        <v>2000</v>
      </c>
      <c r="G4" s="6" t="n">
        <v>1500</v>
      </c>
    </row>
    <row r="5" spans="1:7">
      <c r="A5" s="4" t="s">
        <v>379</v>
      </c>
      <c r="B5" s="6" t="n">
        <v>4000</v>
      </c>
      <c r="E5" s="5" t="n">
        <v>4000</v>
      </c>
    </row>
    <row r="6" spans="1:7">
      <c r="A6" s="4" t="s">
        <v>374</v>
      </c>
    </row>
    <row r="7" spans="1:7">
      <c r="A7" s="3" t="s">
        <v>362</v>
      </c>
    </row>
    <row r="8" spans="1:7">
      <c r="A8" s="4" t="s">
        <v>380</v>
      </c>
      <c r="E8" s="6" t="n">
        <v>3000</v>
      </c>
      <c r="F8" s="6" t="n">
        <v>3000</v>
      </c>
    </row>
    <row r="9" spans="1:7">
      <c r="A9" s="4" t="s">
        <v>307</v>
      </c>
    </row>
    <row r="10" spans="1:7">
      <c r="A10" s="3" t="s">
        <v>362</v>
      </c>
    </row>
    <row r="11" spans="1:7">
      <c r="A11" s="4" t="s">
        <v>381</v>
      </c>
      <c r="C11" s="6" t="n">
        <v>28000</v>
      </c>
    </row>
    <row r="12" spans="1:7">
      <c r="A12" s="4" t="s">
        <v>382</v>
      </c>
    </row>
    <row r="13" spans="1:7">
      <c r="A13" s="3" t="s">
        <v>362</v>
      </c>
    </row>
    <row r="14" spans="1:7">
      <c r="A14" s="4" t="s">
        <v>380</v>
      </c>
      <c r="C14" s="6" t="n">
        <v>3000</v>
      </c>
    </row>
  </sheetData>
  <mergeCells count="3">
    <mergeCell ref="A1:A2"/>
    <mergeCell ref="B1:D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3</v>
      </c>
      <c r="B1" s="2" t="s">
        <v>2</v>
      </c>
      <c r="C1" s="2" t="s">
        <v>83</v>
      </c>
    </row>
    <row r="2" spans="1:3">
      <c r="A2" s="3" t="s">
        <v>384</v>
      </c>
    </row>
    <row r="3" spans="1:3">
      <c r="A3" s="4" t="s">
        <v>385</v>
      </c>
      <c r="B3" s="6" t="n">
        <v>105677</v>
      </c>
      <c r="C3" s="6" t="n">
        <v>113741</v>
      </c>
    </row>
    <row r="4" spans="1:3">
      <c r="A4" s="4" t="s">
        <v>386</v>
      </c>
      <c r="B4" s="5" t="n">
        <v>9420</v>
      </c>
      <c r="C4" s="5" t="n">
        <v>9167</v>
      </c>
    </row>
    <row r="5" spans="1:3">
      <c r="A5" s="4" t="s">
        <v>387</v>
      </c>
      <c r="B5" s="5" t="n">
        <v>96683</v>
      </c>
      <c r="C5" s="5" t="n">
        <v>105016</v>
      </c>
    </row>
    <row r="6" spans="1:3">
      <c r="A6" s="4" t="s">
        <v>388</v>
      </c>
    </row>
    <row r="7" spans="1:3">
      <c r="A7" s="3" t="s">
        <v>384</v>
      </c>
    </row>
    <row r="8" spans="1:3">
      <c r="A8" s="4" t="s">
        <v>384</v>
      </c>
      <c r="B8" s="5" t="n">
        <v>107058</v>
      </c>
      <c r="C8" s="5" t="n">
        <v>115349</v>
      </c>
    </row>
    <row r="9" spans="1:3">
      <c r="A9" s="4" t="s">
        <v>389</v>
      </c>
      <c r="B9" s="5" t="n">
        <v>-1381</v>
      </c>
      <c r="C9" s="5" t="n">
        <v>-1608</v>
      </c>
    </row>
    <row r="10" spans="1:3">
      <c r="A10" s="4" t="s">
        <v>390</v>
      </c>
      <c r="B10" s="6" t="n">
        <v>-426</v>
      </c>
      <c r="C10" s="6" t="n">
        <v>-4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392</v>
      </c>
      <c r="C1" s="2" t="s">
        <v>2</v>
      </c>
      <c r="D1" s="2" t="s">
        <v>83</v>
      </c>
    </row>
    <row r="2" spans="1:4">
      <c r="A2" s="3" t="s">
        <v>384</v>
      </c>
    </row>
    <row r="3" spans="1:4">
      <c r="A3" s="4" t="s">
        <v>393</v>
      </c>
      <c r="C3" s="6" t="n">
        <v>398</v>
      </c>
      <c r="D3" s="6" t="n">
        <v>451</v>
      </c>
    </row>
    <row r="4" spans="1:4">
      <c r="A4" s="4" t="s">
        <v>394</v>
      </c>
    </row>
    <row r="5" spans="1:4">
      <c r="A5" s="3" t="s">
        <v>384</v>
      </c>
    </row>
    <row r="6" spans="1:4">
      <c r="A6" s="4" t="s">
        <v>395</v>
      </c>
      <c r="C6" s="5" t="n">
        <v>0</v>
      </c>
    </row>
    <row r="7" spans="1:4">
      <c r="A7" s="4" t="s">
        <v>396</v>
      </c>
      <c r="C7" s="5" t="n">
        <v>35000</v>
      </c>
    </row>
    <row r="8" spans="1:4">
      <c r="A8" s="4" t="s">
        <v>393</v>
      </c>
      <c r="C8" s="6" t="n">
        <v>400</v>
      </c>
      <c r="D8" s="6" t="n">
        <v>500</v>
      </c>
    </row>
    <row r="9" spans="1:4">
      <c r="A9" s="4" t="s">
        <v>397</v>
      </c>
    </row>
    <row r="10" spans="1:4">
      <c r="A10" s="3" t="s">
        <v>384</v>
      </c>
    </row>
    <row r="11" spans="1:4">
      <c r="A11" s="4" t="s">
        <v>398</v>
      </c>
      <c r="B11" s="6" t="n">
        <v>190000</v>
      </c>
    </row>
    <row r="12" spans="1:4">
      <c r="A12" s="4" t="s">
        <v>399</v>
      </c>
    </row>
    <row r="13" spans="1:4">
      <c r="A13" s="3" t="s">
        <v>384</v>
      </c>
    </row>
    <row r="14" spans="1:4">
      <c r="A14" s="4" t="s">
        <v>400</v>
      </c>
      <c r="C14" s="4" t="s">
        <v>401</v>
      </c>
    </row>
    <row r="15" spans="1:4">
      <c r="A15" s="4" t="s">
        <v>402</v>
      </c>
    </row>
    <row r="16" spans="1:4">
      <c r="A16" s="3" t="s">
        <v>384</v>
      </c>
    </row>
    <row r="17" spans="1:4">
      <c r="A17" s="4" t="s">
        <v>403</v>
      </c>
      <c r="B17" s="4" t="s">
        <v>404</v>
      </c>
    </row>
    <row r="18" spans="1:4">
      <c r="A18" s="4" t="s">
        <v>405</v>
      </c>
    </row>
    <row r="19" spans="1:4">
      <c r="A19" s="3" t="s">
        <v>384</v>
      </c>
    </row>
    <row r="20" spans="1:4">
      <c r="A20" s="4" t="s">
        <v>403</v>
      </c>
      <c r="B20" s="4" t="s">
        <v>406</v>
      </c>
    </row>
    <row r="21" spans="1:4">
      <c r="A21" s="4" t="s">
        <v>407</v>
      </c>
    </row>
    <row r="22" spans="1:4">
      <c r="A22" s="3" t="s">
        <v>384</v>
      </c>
    </row>
    <row r="23" spans="1:4">
      <c r="A23" s="4" t="s">
        <v>400</v>
      </c>
      <c r="C23" s="4" t="s">
        <v>408</v>
      </c>
    </row>
    <row r="24" spans="1:4">
      <c r="A24" s="4" t="s">
        <v>409</v>
      </c>
    </row>
    <row r="25" spans="1:4">
      <c r="A25" s="3" t="s">
        <v>384</v>
      </c>
    </row>
    <row r="26" spans="1:4">
      <c r="A26" s="4" t="s">
        <v>403</v>
      </c>
      <c r="B26" s="4" t="s">
        <v>406</v>
      </c>
    </row>
    <row r="27" spans="1:4">
      <c r="A27" s="4" t="s">
        <v>410</v>
      </c>
    </row>
    <row r="28" spans="1:4">
      <c r="A28" s="3" t="s">
        <v>384</v>
      </c>
    </row>
    <row r="29" spans="1:4">
      <c r="A29" s="4" t="s">
        <v>403</v>
      </c>
      <c r="B29" s="4" t="s">
        <v>411</v>
      </c>
    </row>
    <row r="30" spans="1:4">
      <c r="A30" s="4" t="s">
        <v>412</v>
      </c>
    </row>
    <row r="31" spans="1:4">
      <c r="A31" s="3" t="s">
        <v>384</v>
      </c>
    </row>
    <row r="32" spans="1:4">
      <c r="A32" s="4" t="s">
        <v>413</v>
      </c>
      <c r="B32" s="6" t="n">
        <v>75000</v>
      </c>
    </row>
    <row r="33" spans="1:4">
      <c r="A33" s="4" t="s">
        <v>414</v>
      </c>
    </row>
    <row r="34" spans="1:4">
      <c r="A34" s="3" t="s">
        <v>384</v>
      </c>
    </row>
    <row r="35" spans="1:4">
      <c r="A35" s="4" t="s">
        <v>413</v>
      </c>
      <c r="B35" s="5" t="n">
        <v>80000</v>
      </c>
    </row>
    <row r="36" spans="1:4">
      <c r="A36" s="4" t="s">
        <v>415</v>
      </c>
    </row>
    <row r="37" spans="1:4">
      <c r="A37" s="3" t="s">
        <v>384</v>
      </c>
    </row>
    <row r="38" spans="1:4">
      <c r="A38" s="4" t="s">
        <v>398</v>
      </c>
      <c r="B38" s="6" t="n">
        <v>3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416</v>
      </c>
      <c r="B1" s="2" t="s">
        <v>417</v>
      </c>
      <c r="C1" s="2" t="s">
        <v>2</v>
      </c>
      <c r="D1" s="2" t="s">
        <v>418</v>
      </c>
      <c r="E1" s="2" t="s">
        <v>292</v>
      </c>
    </row>
    <row r="2" spans="1:5">
      <c r="A2" s="3" t="s">
        <v>419</v>
      </c>
    </row>
    <row r="3" spans="1:5">
      <c r="A3" s="4" t="s">
        <v>420</v>
      </c>
      <c r="D3" s="6" t="n">
        <v>2800</v>
      </c>
    </row>
    <row r="4" spans="1:5">
      <c r="A4" s="4" t="s">
        <v>421</v>
      </c>
      <c r="D4" s="5" t="n">
        <v>2800</v>
      </c>
    </row>
    <row r="5" spans="1:5">
      <c r="A5" s="4" t="s">
        <v>422</v>
      </c>
      <c r="D5" s="5" t="n">
        <v>1300</v>
      </c>
    </row>
    <row r="6" spans="1:5">
      <c r="A6" s="4" t="s">
        <v>423</v>
      </c>
      <c r="D6" s="6" t="n">
        <v>1300</v>
      </c>
    </row>
    <row r="7" spans="1:5">
      <c r="A7" s="4" t="s">
        <v>424</v>
      </c>
      <c r="C7" s="6" t="n">
        <v>861</v>
      </c>
      <c r="E7" s="6" t="n">
        <v>3931</v>
      </c>
    </row>
    <row r="8" spans="1:5">
      <c r="A8" s="4" t="s">
        <v>425</v>
      </c>
      <c r="C8" s="4" t="s">
        <v>426</v>
      </c>
    </row>
    <row r="9" spans="1:5">
      <c r="A9" s="4" t="s">
        <v>427</v>
      </c>
      <c r="C9" s="4" t="s">
        <v>428</v>
      </c>
    </row>
    <row r="10" spans="1:5">
      <c r="A10" s="4" t="s">
        <v>429</v>
      </c>
      <c r="C10" s="6" t="n">
        <v>300</v>
      </c>
    </row>
    <row r="11" spans="1:5">
      <c r="A11" s="4" t="s">
        <v>430</v>
      </c>
    </row>
    <row r="12" spans="1:5">
      <c r="A12" s="3" t="s">
        <v>419</v>
      </c>
    </row>
    <row r="13" spans="1:5">
      <c r="A13" s="4" t="s">
        <v>431</v>
      </c>
      <c r="B13" s="6" t="n">
        <v>4100</v>
      </c>
    </row>
    <row r="14" spans="1:5">
      <c r="A14" s="4" t="s">
        <v>432</v>
      </c>
      <c r="B14" s="5" t="n">
        <v>4100</v>
      </c>
    </row>
    <row r="15" spans="1:5">
      <c r="A15" s="4" t="s">
        <v>433</v>
      </c>
    </row>
    <row r="16" spans="1:5">
      <c r="A16" s="3" t="s">
        <v>419</v>
      </c>
    </row>
    <row r="17" spans="1:5">
      <c r="A17" s="4" t="s">
        <v>424</v>
      </c>
      <c r="B17" s="5" t="n">
        <v>4100</v>
      </c>
    </row>
    <row r="18" spans="1:5">
      <c r="A18" s="4" t="s">
        <v>434</v>
      </c>
    </row>
    <row r="19" spans="1:5">
      <c r="A19" s="3" t="s">
        <v>419</v>
      </c>
    </row>
    <row r="20" spans="1:5">
      <c r="A20" s="4" t="s">
        <v>435</v>
      </c>
      <c r="B20" s="6" t="n">
        <v>4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436</v>
      </c>
      <c r="B1" s="2" t="s">
        <v>2</v>
      </c>
      <c r="C1" s="2" t="s">
        <v>292</v>
      </c>
    </row>
    <row r="2" spans="1:3">
      <c r="A2" s="3" t="s">
        <v>437</v>
      </c>
    </row>
    <row r="3" spans="1:3">
      <c r="A3" s="4" t="s">
        <v>438</v>
      </c>
      <c r="B3" s="6" t="n">
        <v>861</v>
      </c>
      <c r="C3" s="6" t="n">
        <v>3931</v>
      </c>
    </row>
    <row r="4" spans="1:3">
      <c r="A4" s="3" t="s">
        <v>439</v>
      </c>
    </row>
    <row r="5" spans="1:3">
      <c r="A5" s="4" t="s">
        <v>351</v>
      </c>
      <c r="B5" s="6" t="n">
        <v>332</v>
      </c>
    </row>
    <row r="6" spans="1:3">
      <c r="A6" s="4" t="s">
        <v>440</v>
      </c>
      <c r="B6" s="4" t="s">
        <v>441</v>
      </c>
    </row>
    <row r="7" spans="1:3">
      <c r="A7" s="4" t="s">
        <v>442</v>
      </c>
      <c r="B7" s="6" t="n">
        <v>529</v>
      </c>
      <c r="C7" s="6" t="n">
        <v>3384</v>
      </c>
    </row>
    <row r="8" spans="1:3">
      <c r="A8" s="4" t="s">
        <v>443</v>
      </c>
      <c r="B8" s="6" t="n">
        <v>8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4</v>
      </c>
      <c r="B1" s="2" t="s">
        <v>59</v>
      </c>
      <c r="C1" s="2" t="s">
        <v>1</v>
      </c>
    </row>
    <row r="2" spans="1:3">
      <c r="B2" s="2" t="s">
        <v>2</v>
      </c>
      <c r="C2" s="2" t="s">
        <v>2</v>
      </c>
    </row>
    <row r="3" spans="1:3">
      <c r="A3" s="3" t="s">
        <v>419</v>
      </c>
    </row>
    <row r="4" spans="1:3">
      <c r="A4" s="4" t="s">
        <v>445</v>
      </c>
      <c r="B4" s="6" t="n">
        <v>105</v>
      </c>
      <c r="C4" s="6" t="n">
        <v>305</v>
      </c>
    </row>
    <row r="5" spans="1:3">
      <c r="A5" s="4" t="s">
        <v>446</v>
      </c>
    </row>
    <row r="6" spans="1:3">
      <c r="A6" s="3" t="s">
        <v>419</v>
      </c>
    </row>
    <row r="7" spans="1:3">
      <c r="A7" s="4" t="s">
        <v>447</v>
      </c>
      <c r="B7" s="5" t="n">
        <v>95</v>
      </c>
      <c r="C7" s="5" t="n">
        <v>289</v>
      </c>
    </row>
    <row r="8" spans="1:3">
      <c r="A8" s="4" t="s">
        <v>448</v>
      </c>
    </row>
    <row r="9" spans="1:3">
      <c r="A9" s="3" t="s">
        <v>419</v>
      </c>
    </row>
    <row r="10" spans="1:3">
      <c r="A10" s="4" t="s">
        <v>447</v>
      </c>
      <c r="B10" s="6" t="n">
        <v>10</v>
      </c>
      <c r="C10" s="6" t="n">
        <v>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22</v>
      </c>
    </row>
    <row r="2" spans="1:2">
      <c r="A2" s="3" t="s">
        <v>207</v>
      </c>
    </row>
    <row r="3" spans="1:2">
      <c r="A3" s="4" t="s">
        <v>450</v>
      </c>
      <c r="B3" s="6" t="n">
        <v>183</v>
      </c>
    </row>
    <row r="4" spans="1:2">
      <c r="A4" s="4" t="s">
        <v>451</v>
      </c>
      <c r="B4" s="5" t="n">
        <v>359</v>
      </c>
    </row>
    <row r="5" spans="1:2">
      <c r="A5" s="4" t="s">
        <v>452</v>
      </c>
      <c r="B5" s="5" t="n">
        <v>298</v>
      </c>
    </row>
    <row r="6" spans="1:2">
      <c r="A6" s="4" t="s">
        <v>453</v>
      </c>
      <c r="B6" s="5" t="n">
        <v>72</v>
      </c>
    </row>
    <row r="7" spans="1:2">
      <c r="A7" s="4" t="s">
        <v>454</v>
      </c>
      <c r="B7" s="5" t="n">
        <v>1</v>
      </c>
    </row>
    <row r="8" spans="1:2">
      <c r="A8" s="4" t="s">
        <v>455</v>
      </c>
      <c r="B8" s="5" t="n">
        <v>913</v>
      </c>
    </row>
    <row r="9" spans="1:2">
      <c r="A9" s="4" t="s">
        <v>456</v>
      </c>
      <c r="B9" s="5" t="n">
        <v>-52</v>
      </c>
    </row>
    <row r="10" spans="1:2">
      <c r="A10" s="4" t="s">
        <v>457</v>
      </c>
      <c r="B10" s="6" t="n">
        <v>8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324</v>
      </c>
    </row>
    <row r="2" spans="1:2">
      <c r="A2" s="3" t="s">
        <v>459</v>
      </c>
    </row>
    <row r="3" spans="1:2">
      <c r="A3" s="4" t="s">
        <v>12</v>
      </c>
      <c r="B3" s="6" t="n">
        <v>703</v>
      </c>
    </row>
    <row r="4" spans="1:2">
      <c r="A4" s="4" t="s">
        <v>451</v>
      </c>
      <c r="B4" s="5" t="n">
        <v>690</v>
      </c>
    </row>
    <row r="5" spans="1:2">
      <c r="A5" s="4" t="s">
        <v>452</v>
      </c>
      <c r="B5" s="5" t="n">
        <v>628</v>
      </c>
    </row>
    <row r="6" spans="1:2">
      <c r="A6" s="4" t="s">
        <v>453</v>
      </c>
      <c r="B6" s="5" t="n">
        <v>402</v>
      </c>
    </row>
    <row r="7" spans="1:2">
      <c r="A7" s="4" t="s">
        <v>454</v>
      </c>
      <c r="B7" s="5" t="n">
        <v>402</v>
      </c>
    </row>
    <row r="8" spans="1:2">
      <c r="A8" s="4" t="s">
        <v>460</v>
      </c>
      <c r="B8" s="5" t="n">
        <v>1806</v>
      </c>
    </row>
    <row r="9" spans="1:2">
      <c r="A9" s="4" t="s">
        <v>125</v>
      </c>
      <c r="B9" s="6" t="n">
        <v>46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124</v>
      </c>
      <c r="B1" s="2" t="s">
        <v>125</v>
      </c>
      <c r="C1" s="2" t="s">
        <v>33</v>
      </c>
      <c r="D1" s="2" t="s">
        <v>126</v>
      </c>
      <c r="E1" s="2" t="s">
        <v>127</v>
      </c>
    </row>
    <row r="2" spans="1:5">
      <c r="A2" s="4" t="s">
        <v>128</v>
      </c>
      <c r="B2" s="6" t="n">
        <v>52522</v>
      </c>
      <c r="C2" s="6" t="n">
        <v>187</v>
      </c>
      <c r="D2" s="6" t="n">
        <v>114052</v>
      </c>
      <c r="E2" s="6" t="n">
        <v>-61717</v>
      </c>
    </row>
    <row r="3" spans="1:5">
      <c r="A3" s="4" t="s">
        <v>129</v>
      </c>
      <c r="C3" s="5" t="n">
        <v>18682338</v>
      </c>
    </row>
    <row r="4" spans="1:5">
      <c r="A4" s="3" t="s">
        <v>130</v>
      </c>
    </row>
    <row r="5" spans="1:5">
      <c r="A5" s="4" t="s">
        <v>131</v>
      </c>
      <c r="B5" s="5" t="n">
        <v>-3091</v>
      </c>
      <c r="E5" s="5" t="n">
        <v>-3091</v>
      </c>
    </row>
    <row r="6" spans="1:5">
      <c r="A6" s="4" t="s">
        <v>132</v>
      </c>
      <c r="B6" s="5" t="n">
        <v>642</v>
      </c>
      <c r="D6" s="5" t="n">
        <v>642</v>
      </c>
    </row>
    <row r="7" spans="1:5">
      <c r="A7" s="4" t="s">
        <v>133</v>
      </c>
      <c r="C7" s="5" t="n">
        <v>43852</v>
      </c>
    </row>
    <row r="8" spans="1:5">
      <c r="A8" s="4" t="s">
        <v>134</v>
      </c>
      <c r="B8" s="5" t="n">
        <v>18652</v>
      </c>
      <c r="E8" s="5" t="n">
        <v>18652</v>
      </c>
    </row>
    <row r="9" spans="1:5">
      <c r="A9" s="4" t="s">
        <v>135</v>
      </c>
      <c r="B9" s="5" t="n">
        <v>68725</v>
      </c>
      <c r="C9" s="6" t="n">
        <v>187</v>
      </c>
      <c r="D9" s="5" t="n">
        <v>114694</v>
      </c>
      <c r="E9" s="5" t="n">
        <v>-46156</v>
      </c>
    </row>
    <row r="10" spans="1:5">
      <c r="A10" s="4" t="s">
        <v>136</v>
      </c>
      <c r="C10" s="5" t="n">
        <v>18726190</v>
      </c>
    </row>
    <row r="11" spans="1:5">
      <c r="A11" s="4" t="s">
        <v>137</v>
      </c>
      <c r="B11" s="5" t="n">
        <v>58175</v>
      </c>
      <c r="C11" s="6" t="n">
        <v>187</v>
      </c>
      <c r="D11" s="5" t="n">
        <v>114331</v>
      </c>
      <c r="E11" s="5" t="n">
        <v>-56343</v>
      </c>
    </row>
    <row r="12" spans="1:5">
      <c r="A12" s="4" t="s">
        <v>138</v>
      </c>
      <c r="C12" s="5" t="n">
        <v>18721420</v>
      </c>
    </row>
    <row r="13" spans="1:5">
      <c r="A13" s="3" t="s">
        <v>130</v>
      </c>
    </row>
    <row r="14" spans="1:5">
      <c r="A14" s="4" t="s">
        <v>132</v>
      </c>
      <c r="B14" s="5" t="n">
        <v>362</v>
      </c>
      <c r="D14" s="5" t="n">
        <v>363</v>
      </c>
      <c r="E14" s="5" t="n">
        <v>-1</v>
      </c>
    </row>
    <row r="15" spans="1:5">
      <c r="A15" s="4" t="s">
        <v>133</v>
      </c>
      <c r="C15" s="5" t="n">
        <v>4770</v>
      </c>
    </row>
    <row r="16" spans="1:5">
      <c r="A16" s="4" t="s">
        <v>134</v>
      </c>
      <c r="B16" s="5" t="n">
        <v>10188</v>
      </c>
      <c r="E16" s="5" t="n">
        <v>10188</v>
      </c>
    </row>
    <row r="17" spans="1:5">
      <c r="A17" s="4" t="s">
        <v>135</v>
      </c>
      <c r="B17" s="5" t="n">
        <v>68725</v>
      </c>
      <c r="C17" s="6" t="n">
        <v>187</v>
      </c>
      <c r="D17" s="5" t="n">
        <v>114694</v>
      </c>
      <c r="E17" s="5" t="n">
        <v>-46156</v>
      </c>
    </row>
    <row r="18" spans="1:5">
      <c r="A18" s="4" t="s">
        <v>136</v>
      </c>
      <c r="C18" s="5" t="n">
        <v>18726190</v>
      </c>
    </row>
    <row r="19" spans="1:5">
      <c r="A19" s="4" t="s">
        <v>139</v>
      </c>
      <c r="B19" s="5" t="n">
        <v>72316</v>
      </c>
      <c r="C19" s="6" t="n">
        <v>188</v>
      </c>
      <c r="D19" s="5" t="n">
        <v>115582</v>
      </c>
      <c r="E19" s="5" t="n">
        <v>-43454</v>
      </c>
    </row>
    <row r="20" spans="1:5">
      <c r="A20" s="4" t="s">
        <v>140</v>
      </c>
      <c r="C20" s="5" t="n">
        <v>18764037</v>
      </c>
    </row>
    <row r="21" spans="1:5">
      <c r="A21" s="3" t="s">
        <v>130</v>
      </c>
    </row>
    <row r="22" spans="1:5">
      <c r="A22" s="4" t="s">
        <v>132</v>
      </c>
      <c r="B22" s="5" t="n">
        <v>92</v>
      </c>
      <c r="C22" s="6" t="n">
        <v>1</v>
      </c>
      <c r="D22" s="5" t="n">
        <v>91</v>
      </c>
    </row>
    <row r="23" spans="1:5">
      <c r="A23" s="4" t="s">
        <v>133</v>
      </c>
      <c r="C23" s="5" t="n">
        <v>108129</v>
      </c>
    </row>
    <row r="24" spans="1:5">
      <c r="A24" s="4" t="s">
        <v>134</v>
      </c>
      <c r="B24" s="5" t="n">
        <v>15502</v>
      </c>
      <c r="E24" s="5" t="n">
        <v>15502</v>
      </c>
    </row>
    <row r="25" spans="1:5">
      <c r="A25" s="4" t="s">
        <v>141</v>
      </c>
      <c r="B25" s="5" t="n">
        <v>87910</v>
      </c>
      <c r="C25" s="6" t="n">
        <v>189</v>
      </c>
      <c r="D25" s="5" t="n">
        <v>115673</v>
      </c>
      <c r="E25" s="5" t="n">
        <v>-27952</v>
      </c>
    </row>
    <row r="26" spans="1:5">
      <c r="A26" s="4" t="s">
        <v>142</v>
      </c>
      <c r="C26" s="5" t="n">
        <v>18872166</v>
      </c>
    </row>
    <row r="27" spans="1:5">
      <c r="A27" s="4" t="s">
        <v>143</v>
      </c>
      <c r="B27" s="5" t="n">
        <v>81109</v>
      </c>
      <c r="C27" s="6" t="n">
        <v>189</v>
      </c>
      <c r="D27" s="5" t="n">
        <v>115751</v>
      </c>
      <c r="E27" s="5" t="n">
        <v>-34831</v>
      </c>
    </row>
    <row r="28" spans="1:5">
      <c r="A28" s="4" t="s">
        <v>144</v>
      </c>
      <c r="C28" s="5" t="n">
        <v>18838997</v>
      </c>
    </row>
    <row r="29" spans="1:5">
      <c r="A29" s="3" t="s">
        <v>130</v>
      </c>
    </row>
    <row r="30" spans="1:5">
      <c r="A30" s="4" t="s">
        <v>132</v>
      </c>
      <c r="B30" s="5" t="n">
        <v>-78</v>
      </c>
      <c r="D30" s="5" t="n">
        <v>-78</v>
      </c>
    </row>
    <row r="31" spans="1:5">
      <c r="A31" s="4" t="s">
        <v>133</v>
      </c>
      <c r="C31" s="5" t="n">
        <v>33169</v>
      </c>
    </row>
    <row r="32" spans="1:5">
      <c r="A32" s="4" t="s">
        <v>134</v>
      </c>
      <c r="B32" s="5" t="n">
        <v>6879</v>
      </c>
      <c r="E32" s="5" t="n">
        <v>6879</v>
      </c>
    </row>
    <row r="33" spans="1:5">
      <c r="A33" s="4" t="s">
        <v>141</v>
      </c>
      <c r="B33" s="6" t="n">
        <v>87910</v>
      </c>
      <c r="C33" s="6" t="n">
        <v>189</v>
      </c>
      <c r="D33" s="6" t="n">
        <v>115673</v>
      </c>
      <c r="E33" s="6" t="n">
        <v>-27952</v>
      </c>
    </row>
    <row r="34" spans="1:5">
      <c r="A34" s="4" t="s">
        <v>142</v>
      </c>
      <c r="C34" s="5" t="n">
        <v>188721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61</v>
      </c>
      <c r="B1" s="2" t="s">
        <v>59</v>
      </c>
      <c r="D1" s="2" t="s">
        <v>1</v>
      </c>
    </row>
    <row r="2" spans="1:5">
      <c r="B2" s="2" t="s">
        <v>2</v>
      </c>
      <c r="C2" s="2" t="s">
        <v>60</v>
      </c>
      <c r="D2" s="2" t="s">
        <v>2</v>
      </c>
      <c r="E2" s="2" t="s">
        <v>60</v>
      </c>
    </row>
    <row r="3" spans="1:5">
      <c r="A3" s="3" t="s">
        <v>210</v>
      </c>
    </row>
    <row r="4" spans="1:5">
      <c r="A4" s="4" t="s">
        <v>462</v>
      </c>
      <c r="B4" s="4" t="s">
        <v>463</v>
      </c>
      <c r="C4" s="4" t="s">
        <v>464</v>
      </c>
      <c r="D4" s="4" t="s">
        <v>465</v>
      </c>
      <c r="E4" s="4" t="s">
        <v>466</v>
      </c>
    </row>
    <row r="5" spans="1:5">
      <c r="A5" s="4" t="s">
        <v>467</v>
      </c>
      <c r="D5" s="4" t="s">
        <v>4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59</v>
      </c>
      <c r="D1" s="2" t="s">
        <v>1</v>
      </c>
    </row>
    <row r="2" spans="1:5">
      <c r="B2" s="2" t="s">
        <v>2</v>
      </c>
      <c r="C2" s="2" t="s">
        <v>60</v>
      </c>
      <c r="D2" s="2" t="s">
        <v>2</v>
      </c>
      <c r="E2" s="2" t="s">
        <v>60</v>
      </c>
    </row>
    <row r="3" spans="1:5">
      <c r="A3" s="3" t="s">
        <v>470</v>
      </c>
    </row>
    <row r="4" spans="1:5">
      <c r="A4" s="4" t="s">
        <v>134</v>
      </c>
      <c r="B4" s="6" t="n">
        <v>6879</v>
      </c>
      <c r="C4" s="6" t="n">
        <v>10188</v>
      </c>
      <c r="D4" s="6" t="n">
        <v>15502</v>
      </c>
      <c r="E4" s="6" t="n">
        <v>18652</v>
      </c>
    </row>
    <row r="5" spans="1:5">
      <c r="A5" s="4" t="s">
        <v>471</v>
      </c>
      <c r="B5" s="5" t="n">
        <v>18730688</v>
      </c>
      <c r="C5" s="5" t="n">
        <v>18653111</v>
      </c>
      <c r="D5" s="5" t="n">
        <v>18727267</v>
      </c>
      <c r="E5" s="5" t="n">
        <v>18649575</v>
      </c>
    </row>
    <row r="6" spans="1:5">
      <c r="A6" s="4" t="s">
        <v>472</v>
      </c>
      <c r="B6" s="5" t="n">
        <v>18770783</v>
      </c>
      <c r="C6" s="5" t="n">
        <v>18772322</v>
      </c>
      <c r="D6" s="5" t="n">
        <v>18770770</v>
      </c>
      <c r="E6" s="5" t="n">
        <v>18770543</v>
      </c>
    </row>
    <row r="7" spans="1:5">
      <c r="A7" s="4" t="s">
        <v>80</v>
      </c>
      <c r="B7" s="7" t="n">
        <v>0.37</v>
      </c>
      <c r="C7" s="7" t="n">
        <v>0.55</v>
      </c>
      <c r="D7" s="7" t="n">
        <v>0.83</v>
      </c>
      <c r="E7" s="6" t="n">
        <v>1</v>
      </c>
    </row>
    <row r="8" spans="1:5">
      <c r="A8" s="4" t="s">
        <v>81</v>
      </c>
      <c r="B8" s="7" t="n">
        <v>0.37</v>
      </c>
      <c r="C8" s="7" t="n">
        <v>0.54</v>
      </c>
      <c r="D8" s="7" t="n">
        <v>0.83</v>
      </c>
      <c r="E8" s="7" t="n">
        <v>0.99</v>
      </c>
    </row>
    <row r="9" spans="1:5">
      <c r="A9" s="4" t="s">
        <v>473</v>
      </c>
    </row>
    <row r="10" spans="1:5">
      <c r="A10" s="3" t="s">
        <v>470</v>
      </c>
    </row>
    <row r="11" spans="1:5">
      <c r="A11" s="4" t="s">
        <v>474</v>
      </c>
      <c r="B11" s="5" t="n">
        <v>22629</v>
      </c>
      <c r="C11" s="5" t="n">
        <v>50261</v>
      </c>
      <c r="D11" s="5" t="n">
        <v>25052</v>
      </c>
      <c r="E11" s="5" t="n">
        <v>51307</v>
      </c>
    </row>
    <row r="12" spans="1:5">
      <c r="A12" s="4" t="s">
        <v>475</v>
      </c>
    </row>
    <row r="13" spans="1:5">
      <c r="A13" s="3" t="s">
        <v>470</v>
      </c>
    </row>
    <row r="14" spans="1:5">
      <c r="A14" s="4" t="s">
        <v>474</v>
      </c>
      <c r="B14" s="5" t="n">
        <v>17466</v>
      </c>
      <c r="C14" s="5" t="n">
        <v>68950</v>
      </c>
      <c r="D14" s="5" t="n">
        <v>18451</v>
      </c>
      <c r="E14" s="5" t="n">
        <v>696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59</v>
      </c>
      <c r="D1" s="2" t="s">
        <v>1</v>
      </c>
    </row>
    <row r="2" spans="1:5">
      <c r="B2" s="2" t="s">
        <v>2</v>
      </c>
      <c r="C2" s="2" t="s">
        <v>60</v>
      </c>
      <c r="D2" s="2" t="s">
        <v>2</v>
      </c>
      <c r="E2" s="2" t="s">
        <v>60</v>
      </c>
    </row>
    <row r="3" spans="1:5">
      <c r="A3" s="4" t="s">
        <v>475</v>
      </c>
    </row>
    <row r="4" spans="1:5">
      <c r="A4" s="3" t="s">
        <v>477</v>
      </c>
    </row>
    <row r="5" spans="1:5">
      <c r="A5" s="4" t="s">
        <v>478</v>
      </c>
      <c r="B5" s="5" t="n">
        <v>69199</v>
      </c>
      <c r="C5" s="5" t="n">
        <v>2925</v>
      </c>
      <c r="D5" s="5" t="n">
        <v>47791</v>
      </c>
      <c r="E5" s="5" t="n">
        <v>775</v>
      </c>
    </row>
    <row r="6" spans="1:5">
      <c r="A6" s="4" t="s">
        <v>479</v>
      </c>
    </row>
    <row r="7" spans="1:5">
      <c r="A7" s="3" t="s">
        <v>477</v>
      </c>
    </row>
    <row r="8" spans="1:5">
      <c r="A8" s="4" t="s">
        <v>478</v>
      </c>
      <c r="B8" s="5" t="n">
        <v>48709</v>
      </c>
      <c r="C8" s="5" t="n">
        <v>1559</v>
      </c>
      <c r="D8" s="5" t="n">
        <v>56310</v>
      </c>
      <c r="E8" s="5" t="n">
        <v>77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59</v>
      </c>
      <c r="D1" s="2" t="s">
        <v>1</v>
      </c>
    </row>
    <row r="2" spans="1:5">
      <c r="B2" s="2" t="s">
        <v>2</v>
      </c>
      <c r="C2" s="2" t="s">
        <v>60</v>
      </c>
      <c r="D2" s="2" t="s">
        <v>2</v>
      </c>
      <c r="E2" s="2" t="s">
        <v>60</v>
      </c>
    </row>
    <row r="3" spans="1:5">
      <c r="A3" s="3" t="s">
        <v>481</v>
      </c>
    </row>
    <row r="4" spans="1:5">
      <c r="A4" s="4" t="s">
        <v>482</v>
      </c>
      <c r="B4" s="6" t="n">
        <v>32</v>
      </c>
      <c r="C4" s="6" t="n">
        <v>404</v>
      </c>
      <c r="D4" s="6" t="n">
        <v>544</v>
      </c>
      <c r="E4" s="6" t="n">
        <v>788</v>
      </c>
    </row>
    <row r="5" spans="1:5">
      <c r="A5" s="4" t="s">
        <v>475</v>
      </c>
    </row>
    <row r="6" spans="1:5">
      <c r="A6" s="3" t="s">
        <v>481</v>
      </c>
    </row>
    <row r="7" spans="1:5">
      <c r="A7" s="4" t="s">
        <v>482</v>
      </c>
      <c r="B7" s="5" t="n">
        <v>268</v>
      </c>
      <c r="C7" s="5" t="n">
        <v>260</v>
      </c>
      <c r="D7" s="5" t="n">
        <v>520</v>
      </c>
      <c r="E7" s="5" t="n">
        <v>462</v>
      </c>
    </row>
    <row r="8" spans="1:5">
      <c r="A8" s="4" t="s">
        <v>479</v>
      </c>
    </row>
    <row r="9" spans="1:5">
      <c r="A9" s="3" t="s">
        <v>481</v>
      </c>
    </row>
    <row r="10" spans="1:5">
      <c r="A10" s="4" t="s">
        <v>482</v>
      </c>
      <c r="B10" s="6" t="n">
        <v>-236</v>
      </c>
      <c r="C10" s="5" t="n">
        <v>97</v>
      </c>
      <c r="D10" s="5" t="n">
        <v>15</v>
      </c>
      <c r="E10" s="5" t="n">
        <v>225</v>
      </c>
    </row>
    <row r="11" spans="1:5">
      <c r="A11" s="4" t="s">
        <v>473</v>
      </c>
    </row>
    <row r="12" spans="1:5">
      <c r="A12" s="3" t="s">
        <v>481</v>
      </c>
    </row>
    <row r="13" spans="1:5">
      <c r="A13" s="4" t="s">
        <v>482</v>
      </c>
      <c r="C13" s="6" t="n">
        <v>47</v>
      </c>
      <c r="D13" s="6" t="n">
        <v>9</v>
      </c>
      <c r="E13" s="6" t="n">
        <v>1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59</v>
      </c>
    </row>
    <row r="2" spans="1:2">
      <c r="B2" s="2" t="s">
        <v>322</v>
      </c>
    </row>
    <row r="3" spans="1:2">
      <c r="A3" s="4" t="s">
        <v>484</v>
      </c>
    </row>
    <row r="4" spans="1:2">
      <c r="A4" s="3" t="s">
        <v>481</v>
      </c>
    </row>
    <row r="5" spans="1:2">
      <c r="A5" s="4" t="s">
        <v>485</v>
      </c>
      <c r="B5" s="8" t="n">
        <v>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86</v>
      </c>
      <c r="B1" s="2" t="s">
        <v>1</v>
      </c>
    </row>
    <row r="2" spans="1:2">
      <c r="B2" s="2" t="s">
        <v>487</v>
      </c>
    </row>
    <row r="3" spans="1:2">
      <c r="A3" s="3" t="s">
        <v>481</v>
      </c>
    </row>
    <row r="4" spans="1:2">
      <c r="A4" s="4" t="s">
        <v>488</v>
      </c>
      <c r="B4" s="5" t="n">
        <v>138457</v>
      </c>
    </row>
    <row r="5" spans="1:2">
      <c r="A5" s="4" t="s">
        <v>489</v>
      </c>
      <c r="B5" s="7" t="n">
        <v>17.41</v>
      </c>
    </row>
    <row r="6" spans="1:2">
      <c r="A6" s="4" t="s">
        <v>490</v>
      </c>
      <c r="B6" s="6" t="n">
        <v>2</v>
      </c>
    </row>
    <row r="7" spans="1:2">
      <c r="A7" s="4" t="s">
        <v>491</v>
      </c>
      <c r="B7" s="4" t="s">
        <v>492</v>
      </c>
    </row>
    <row r="8" spans="1:2">
      <c r="A8" s="4" t="s">
        <v>493</v>
      </c>
    </row>
    <row r="9" spans="1:2">
      <c r="A9" s="3" t="s">
        <v>481</v>
      </c>
    </row>
    <row r="10" spans="1:2">
      <c r="A10" s="4" t="s">
        <v>488</v>
      </c>
      <c r="B10" s="5" t="n">
        <v>138457</v>
      </c>
    </row>
    <row r="11" spans="1:2">
      <c r="A11" s="4" t="s">
        <v>494</v>
      </c>
    </row>
    <row r="12" spans="1:2">
      <c r="A12" s="3" t="s">
        <v>481</v>
      </c>
    </row>
    <row r="13" spans="1:2">
      <c r="A13" s="4" t="s">
        <v>495</v>
      </c>
      <c r="B13" s="4" t="s">
        <v>496</v>
      </c>
    </row>
    <row r="14" spans="1:2">
      <c r="A14" s="4" t="s">
        <v>497</v>
      </c>
    </row>
    <row r="15" spans="1:2">
      <c r="A15" s="3" t="s">
        <v>481</v>
      </c>
    </row>
    <row r="16" spans="1:2">
      <c r="A16" s="4" t="s">
        <v>495</v>
      </c>
      <c r="B16" s="4" t="s">
        <v>4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9</v>
      </c>
      <c r="B1" s="2" t="s">
        <v>1</v>
      </c>
    </row>
    <row r="2" spans="1:2">
      <c r="B2" s="2" t="s">
        <v>500</v>
      </c>
    </row>
    <row r="3" spans="1:2">
      <c r="A3" s="3" t="s">
        <v>501</v>
      </c>
    </row>
    <row r="4" spans="1:2">
      <c r="A4" s="4" t="s">
        <v>502</v>
      </c>
      <c r="B4" s="5" t="n">
        <v>53804</v>
      </c>
    </row>
    <row r="5" spans="1:2">
      <c r="A5" s="4" t="s">
        <v>503</v>
      </c>
      <c r="B5" s="5" t="n">
        <v>138457</v>
      </c>
    </row>
    <row r="6" spans="1:2">
      <c r="A6" s="4" t="s">
        <v>504</v>
      </c>
      <c r="B6" s="5" t="n">
        <v>-24694</v>
      </c>
    </row>
    <row r="7" spans="1:2">
      <c r="A7" s="4" t="s">
        <v>505</v>
      </c>
      <c r="B7" s="5" t="n">
        <v>-34797</v>
      </c>
    </row>
    <row r="8" spans="1:2">
      <c r="A8" s="4" t="s">
        <v>506</v>
      </c>
      <c r="B8" s="5" t="n">
        <v>132770</v>
      </c>
    </row>
    <row r="9" spans="1:2">
      <c r="A9" s="3" t="s">
        <v>507</v>
      </c>
    </row>
    <row r="10" spans="1:2">
      <c r="A10" s="4" t="s">
        <v>508</v>
      </c>
      <c r="B10" s="7" t="n">
        <v>22.94</v>
      </c>
    </row>
    <row r="11" spans="1:2">
      <c r="A11" s="4" t="s">
        <v>509</v>
      </c>
      <c r="B11" s="10" t="n">
        <v>17.41</v>
      </c>
    </row>
    <row r="12" spans="1:2">
      <c r="A12" s="4" t="s">
        <v>510</v>
      </c>
      <c r="B12" s="10" t="n">
        <v>20.84</v>
      </c>
    </row>
    <row r="13" spans="1:2">
      <c r="A13" s="4" t="s">
        <v>511</v>
      </c>
      <c r="B13" s="10" t="n">
        <v>20.24</v>
      </c>
    </row>
    <row r="14" spans="1:2">
      <c r="A14" s="4" t="s">
        <v>512</v>
      </c>
      <c r="B14" s="7" t="n">
        <v>18.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513</v>
      </c>
      <c r="B1" s="2" t="s">
        <v>1</v>
      </c>
    </row>
    <row r="2" spans="1:2">
      <c r="B2" s="2" t="s">
        <v>322</v>
      </c>
    </row>
    <row r="3" spans="1:2">
      <c r="A3" s="3" t="s">
        <v>481</v>
      </c>
    </row>
    <row r="4" spans="1:2">
      <c r="A4" s="4" t="s">
        <v>514</v>
      </c>
      <c r="B4" s="8" t="n">
        <v>1.1</v>
      </c>
    </row>
    <row r="5" spans="1:2">
      <c r="A5" s="4" t="s">
        <v>491</v>
      </c>
      <c r="B5" s="4" t="s">
        <v>515</v>
      </c>
    </row>
    <row r="6" spans="1:2">
      <c r="A6" s="4" t="s">
        <v>516</v>
      </c>
    </row>
    <row r="7" spans="1:2">
      <c r="A7" s="3" t="s">
        <v>481</v>
      </c>
    </row>
    <row r="8" spans="1:2">
      <c r="A8" s="4" t="s">
        <v>495</v>
      </c>
      <c r="B8" s="4" t="s">
        <v>4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17</v>
      </c>
      <c r="B1" s="2" t="s">
        <v>1</v>
      </c>
    </row>
    <row r="2" spans="1:2">
      <c r="B2" s="2" t="s">
        <v>500</v>
      </c>
    </row>
    <row r="3" spans="1:2">
      <c r="A3" s="3" t="s">
        <v>518</v>
      </c>
    </row>
    <row r="4" spans="1:2">
      <c r="A4" s="4" t="s">
        <v>502</v>
      </c>
      <c r="B4" s="5" t="n">
        <v>50621</v>
      </c>
    </row>
    <row r="5" spans="1:2">
      <c r="A5" s="4" t="s">
        <v>503</v>
      </c>
      <c r="B5" s="5" t="n">
        <v>72048</v>
      </c>
    </row>
    <row r="6" spans="1:2">
      <c r="A6" s="4" t="s">
        <v>505</v>
      </c>
      <c r="B6" s="5" t="n">
        <v>-46882</v>
      </c>
    </row>
    <row r="7" spans="1:2">
      <c r="A7" s="4" t="s">
        <v>506</v>
      </c>
      <c r="B7" s="5" t="n">
        <v>75787</v>
      </c>
    </row>
    <row r="8" spans="1:2">
      <c r="A8" s="3" t="s">
        <v>507</v>
      </c>
    </row>
    <row r="9" spans="1:2">
      <c r="A9" s="4" t="s">
        <v>508</v>
      </c>
      <c r="B9" s="7" t="n">
        <v>23.34</v>
      </c>
    </row>
    <row r="10" spans="1:2">
      <c r="A10" s="4" t="s">
        <v>509</v>
      </c>
      <c r="B10" s="10" t="n">
        <v>18.13</v>
      </c>
    </row>
    <row r="11" spans="1:2">
      <c r="A11" s="4" t="s">
        <v>511</v>
      </c>
      <c r="B11" s="10" t="n">
        <v>20.82</v>
      </c>
    </row>
    <row r="12" spans="1:2">
      <c r="A12" s="4" t="s">
        <v>512</v>
      </c>
      <c r="B12" s="7" t="n">
        <v>19.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519</v>
      </c>
      <c r="B1" s="2" t="s">
        <v>1</v>
      </c>
    </row>
    <row r="2" spans="1:2">
      <c r="B2" s="2" t="s">
        <v>285</v>
      </c>
    </row>
    <row r="3" spans="1:2">
      <c r="A3" s="3" t="s">
        <v>219</v>
      </c>
    </row>
    <row r="4" spans="1:2">
      <c r="A4" s="4" t="s">
        <v>520</v>
      </c>
      <c r="B4" s="5" t="n">
        <v>3</v>
      </c>
    </row>
    <row r="5" spans="1:2">
      <c r="A5" s="4" t="s">
        <v>286</v>
      </c>
      <c r="B5"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60</v>
      </c>
    </row>
    <row r="3" spans="1:3">
      <c r="A3" s="3" t="s">
        <v>146</v>
      </c>
    </row>
    <row r="4" spans="1:3">
      <c r="A4" s="4" t="s">
        <v>134</v>
      </c>
      <c r="B4" s="6" t="n">
        <v>15502</v>
      </c>
      <c r="C4" s="6" t="n">
        <v>18652</v>
      </c>
    </row>
    <row r="5" spans="1:3">
      <c r="A5" s="3" t="s">
        <v>147</v>
      </c>
    </row>
    <row r="6" spans="1:3">
      <c r="A6" s="4" t="s">
        <v>148</v>
      </c>
      <c r="B6" s="5" t="n">
        <v>5053</v>
      </c>
      <c r="C6" s="5" t="n">
        <v>3359</v>
      </c>
    </row>
    <row r="7" spans="1:3">
      <c r="A7" s="4" t="s">
        <v>149</v>
      </c>
      <c r="B7" s="5" t="n">
        <v>233</v>
      </c>
    </row>
    <row r="8" spans="1:3">
      <c r="A8" s="4" t="s">
        <v>150</v>
      </c>
      <c r="B8" s="5" t="n">
        <v>224</v>
      </c>
      <c r="C8" s="5" t="n">
        <v>164</v>
      </c>
    </row>
    <row r="9" spans="1:3">
      <c r="A9" s="4" t="s">
        <v>151</v>
      </c>
      <c r="B9" s="5" t="n">
        <v>282</v>
      </c>
      <c r="C9" s="5" t="n">
        <v>268</v>
      </c>
    </row>
    <row r="10" spans="1:3">
      <c r="A10" s="4" t="s">
        <v>152</v>
      </c>
      <c r="B10" s="5" t="n">
        <v>544</v>
      </c>
      <c r="C10" s="5" t="n">
        <v>788</v>
      </c>
    </row>
    <row r="11" spans="1:3">
      <c r="A11" s="4" t="s">
        <v>153</v>
      </c>
      <c r="B11" s="5" t="n">
        <v>49</v>
      </c>
      <c r="C11" s="5" t="n">
        <v>184</v>
      </c>
    </row>
    <row r="12" spans="1:3">
      <c r="A12" s="4" t="s">
        <v>154</v>
      </c>
      <c r="B12" s="5" t="n">
        <v>367</v>
      </c>
      <c r="C12" s="5" t="n">
        <v>312</v>
      </c>
    </row>
    <row r="13" spans="1:3">
      <c r="A13" s="4" t="s">
        <v>94</v>
      </c>
      <c r="B13" s="5" t="n">
        <v>681</v>
      </c>
      <c r="C13" s="5" t="n">
        <v>488</v>
      </c>
    </row>
    <row r="14" spans="1:3">
      <c r="A14" s="4" t="s">
        <v>155</v>
      </c>
      <c r="B14" s="5" t="n">
        <v>-87</v>
      </c>
      <c r="C14" s="5" t="n">
        <v>113</v>
      </c>
    </row>
    <row r="15" spans="1:3">
      <c r="A15" s="4" t="s">
        <v>156</v>
      </c>
      <c r="B15" s="5" t="n">
        <v>-11</v>
      </c>
      <c r="C15" s="5" t="n">
        <v>8</v>
      </c>
    </row>
    <row r="16" spans="1:3">
      <c r="A16" s="3" t="s">
        <v>157</v>
      </c>
    </row>
    <row r="17" spans="1:3">
      <c r="A17" s="4" t="s">
        <v>158</v>
      </c>
      <c r="B17" s="5" t="n">
        <v>8167</v>
      </c>
      <c r="C17" s="5" t="n">
        <v>4280</v>
      </c>
    </row>
    <row r="18" spans="1:3">
      <c r="A18" s="4" t="s">
        <v>159</v>
      </c>
      <c r="B18" s="5" t="n">
        <v>950</v>
      </c>
      <c r="C18" s="5" t="n">
        <v>2546</v>
      </c>
    </row>
    <row r="19" spans="1:3">
      <c r="A19" s="4" t="s">
        <v>89</v>
      </c>
      <c r="B19" s="5" t="n">
        <v>156</v>
      </c>
      <c r="C19" s="5" t="n">
        <v>-210</v>
      </c>
    </row>
    <row r="20" spans="1:3">
      <c r="A20" s="4" t="s">
        <v>160</v>
      </c>
      <c r="B20" s="5" t="n">
        <v>-1237</v>
      </c>
      <c r="C20" s="5" t="n">
        <v>-1762</v>
      </c>
    </row>
    <row r="21" spans="1:3">
      <c r="A21" s="4" t="s">
        <v>161</v>
      </c>
      <c r="B21" s="5" t="n">
        <v>7</v>
      </c>
    </row>
    <row r="22" spans="1:3">
      <c r="A22" s="4" t="s">
        <v>100</v>
      </c>
      <c r="B22" s="5" t="n">
        <v>-7856</v>
      </c>
      <c r="C22" s="5" t="n">
        <v>-6512</v>
      </c>
    </row>
    <row r="23" spans="1:3">
      <c r="A23" s="4" t="s">
        <v>162</v>
      </c>
      <c r="B23" s="5" t="n">
        <v>-2957</v>
      </c>
      <c r="C23" s="5" t="n">
        <v>5183</v>
      </c>
    </row>
    <row r="24" spans="1:3">
      <c r="A24" s="4" t="s">
        <v>163</v>
      </c>
      <c r="B24" s="5" t="n">
        <v>-223</v>
      </c>
    </row>
    <row r="25" spans="1:3">
      <c r="A25" s="4" t="s">
        <v>164</v>
      </c>
      <c r="B25" s="5" t="n">
        <v>19844</v>
      </c>
      <c r="C25" s="5" t="n">
        <v>27861</v>
      </c>
    </row>
    <row r="26" spans="1:3">
      <c r="A26" s="3" t="s">
        <v>165</v>
      </c>
    </row>
    <row r="27" spans="1:3">
      <c r="A27" s="4" t="s">
        <v>166</v>
      </c>
      <c r="C27" s="5" t="n">
        <v>-81729</v>
      </c>
    </row>
    <row r="28" spans="1:3">
      <c r="A28" s="4" t="s">
        <v>167</v>
      </c>
      <c r="B28" s="5" t="n">
        <v>-11491</v>
      </c>
      <c r="C28" s="5" t="n">
        <v>-6022</v>
      </c>
    </row>
    <row r="29" spans="1:3">
      <c r="A29" s="4" t="s">
        <v>168</v>
      </c>
      <c r="B29" s="5" t="n">
        <v>14</v>
      </c>
      <c r="C29" s="5" t="n">
        <v>5</v>
      </c>
    </row>
    <row r="30" spans="1:3">
      <c r="A30" s="4" t="s">
        <v>169</v>
      </c>
      <c r="B30" s="5" t="n">
        <v>-11477</v>
      </c>
      <c r="C30" s="5" t="n">
        <v>-87746</v>
      </c>
    </row>
    <row r="31" spans="1:3">
      <c r="A31" s="3" t="s">
        <v>170</v>
      </c>
    </row>
    <row r="32" spans="1:3">
      <c r="A32" s="4" t="s">
        <v>171</v>
      </c>
      <c r="C32" s="5" t="n">
        <v>80000</v>
      </c>
    </row>
    <row r="33" spans="1:3">
      <c r="A33" s="4" t="s">
        <v>172</v>
      </c>
      <c r="B33" s="5" t="n">
        <v>-8292</v>
      </c>
      <c r="C33" s="5" t="n">
        <v>-8656</v>
      </c>
    </row>
    <row r="34" spans="1:3">
      <c r="A34" s="4" t="s">
        <v>173</v>
      </c>
      <c r="C34" s="5" t="n">
        <v>-728</v>
      </c>
    </row>
    <row r="35" spans="1:3">
      <c r="A35" s="4" t="s">
        <v>174</v>
      </c>
      <c r="B35" s="5" t="n">
        <v>-453</v>
      </c>
      <c r="C35" s="5" t="n">
        <v>-146</v>
      </c>
    </row>
    <row r="36" spans="1:3">
      <c r="A36" s="4" t="s">
        <v>175</v>
      </c>
      <c r="B36" s="5" t="n">
        <v>-8745</v>
      </c>
      <c r="C36" s="5" t="n">
        <v>70470</v>
      </c>
    </row>
    <row r="37" spans="1:3">
      <c r="A37" s="4" t="s">
        <v>176</v>
      </c>
      <c r="B37" s="5" t="n">
        <v>-378</v>
      </c>
      <c r="C37" s="5" t="n">
        <v>10585</v>
      </c>
    </row>
    <row r="38" spans="1:3">
      <c r="A38" s="4" t="s">
        <v>177</v>
      </c>
      <c r="B38" s="5" t="n">
        <v>5826</v>
      </c>
      <c r="C38" s="5" t="n">
        <v>7909</v>
      </c>
    </row>
    <row r="39" spans="1:3">
      <c r="A39" s="4" t="s">
        <v>178</v>
      </c>
      <c r="B39" s="5" t="n">
        <v>5448</v>
      </c>
      <c r="C39" s="5" t="n">
        <v>18494</v>
      </c>
    </row>
    <row r="40" spans="1:3">
      <c r="A40" s="3" t="s">
        <v>179</v>
      </c>
    </row>
    <row r="41" spans="1:3">
      <c r="A41" s="4" t="s">
        <v>180</v>
      </c>
      <c r="B41" s="5" t="n">
        <v>2025</v>
      </c>
      <c r="C41" s="5" t="n">
        <v>1146</v>
      </c>
    </row>
    <row r="42" spans="1:3">
      <c r="A42" s="4" t="s">
        <v>181</v>
      </c>
      <c r="B42" s="5" t="n">
        <v>5376</v>
      </c>
      <c r="C42" s="5" t="n">
        <v>5679</v>
      </c>
    </row>
    <row r="43" spans="1:3">
      <c r="A43" s="3" t="s">
        <v>182</v>
      </c>
    </row>
    <row r="44" spans="1:3">
      <c r="A44" s="4" t="s">
        <v>183</v>
      </c>
      <c r="B44" s="6" t="n">
        <v>427</v>
      </c>
      <c r="C44" s="6" t="n">
        <v>3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1</v>
      </c>
      <c r="B1" s="2" t="s">
        <v>59</v>
      </c>
      <c r="D1" s="2" t="s">
        <v>1</v>
      </c>
    </row>
    <row r="2" spans="1:6">
      <c r="B2" s="2" t="s">
        <v>2</v>
      </c>
      <c r="C2" s="2" t="s">
        <v>60</v>
      </c>
      <c r="D2" s="2" t="s">
        <v>2</v>
      </c>
      <c r="E2" s="2" t="s">
        <v>60</v>
      </c>
      <c r="F2" s="2" t="s">
        <v>83</v>
      </c>
    </row>
    <row r="3" spans="1:6">
      <c r="A3" s="3" t="s">
        <v>522</v>
      </c>
    </row>
    <row r="4" spans="1:6">
      <c r="A4" s="4" t="s">
        <v>523</v>
      </c>
      <c r="B4" s="6" t="n">
        <v>99628</v>
      </c>
      <c r="C4" s="6" t="n">
        <v>121541</v>
      </c>
      <c r="D4" s="6" t="n">
        <v>209417</v>
      </c>
      <c r="E4" s="6" t="n">
        <v>215182</v>
      </c>
    </row>
    <row r="5" spans="1:6">
      <c r="A5" s="4" t="s">
        <v>524</v>
      </c>
      <c r="B5" s="5" t="n">
        <v>10335</v>
      </c>
      <c r="C5" s="5" t="n">
        <v>14722</v>
      </c>
      <c r="D5" s="5" t="n">
        <v>23032</v>
      </c>
      <c r="E5" s="5" t="n">
        <v>26332</v>
      </c>
    </row>
    <row r="6" spans="1:6">
      <c r="A6" s="4" t="s">
        <v>148</v>
      </c>
      <c r="B6" s="5" t="n">
        <v>2683</v>
      </c>
      <c r="C6" s="5" t="n">
        <v>1923</v>
      </c>
      <c r="D6" s="5" t="n">
        <v>5053</v>
      </c>
      <c r="E6" s="5" t="n">
        <v>3359</v>
      </c>
    </row>
    <row r="7" spans="1:6">
      <c r="A7" s="4" t="s">
        <v>167</v>
      </c>
      <c r="B7" s="5" t="n">
        <v>7173</v>
      </c>
      <c r="C7" s="5" t="n">
        <v>2597</v>
      </c>
      <c r="D7" s="5" t="n">
        <v>11491</v>
      </c>
      <c r="E7" s="5" t="n">
        <v>6022</v>
      </c>
    </row>
    <row r="8" spans="1:6">
      <c r="A8" s="4" t="s">
        <v>98</v>
      </c>
      <c r="B8" s="5" t="n">
        <v>245818</v>
      </c>
      <c r="D8" s="5" t="n">
        <v>245818</v>
      </c>
      <c r="F8" s="6" t="n">
        <v>248773</v>
      </c>
    </row>
    <row r="9" spans="1:6">
      <c r="A9" s="4" t="s">
        <v>525</v>
      </c>
    </row>
    <row r="10" spans="1:6">
      <c r="A10" s="3" t="s">
        <v>522</v>
      </c>
    </row>
    <row r="11" spans="1:6">
      <c r="A11" s="4" t="s">
        <v>98</v>
      </c>
      <c r="B11" s="5" t="n">
        <v>-163013</v>
      </c>
      <c r="D11" s="5" t="n">
        <v>-163013</v>
      </c>
      <c r="F11" s="5" t="n">
        <v>-163013</v>
      </c>
    </row>
    <row r="12" spans="1:6">
      <c r="A12" s="4" t="s">
        <v>303</v>
      </c>
    </row>
    <row r="13" spans="1:6">
      <c r="A13" s="3" t="s">
        <v>522</v>
      </c>
    </row>
    <row r="14" spans="1:6">
      <c r="A14" s="4" t="s">
        <v>523</v>
      </c>
      <c r="B14" s="5" t="n">
        <v>67757</v>
      </c>
      <c r="C14" s="5" t="n">
        <v>76397</v>
      </c>
      <c r="D14" s="5" t="n">
        <v>140670</v>
      </c>
      <c r="E14" s="5" t="n">
        <v>152631</v>
      </c>
    </row>
    <row r="15" spans="1:6">
      <c r="A15" s="4" t="s">
        <v>524</v>
      </c>
      <c r="B15" s="5" t="n">
        <v>10600</v>
      </c>
      <c r="C15" s="5" t="n">
        <v>11415</v>
      </c>
      <c r="D15" s="5" t="n">
        <v>22807</v>
      </c>
      <c r="E15" s="5" t="n">
        <v>22944</v>
      </c>
    </row>
    <row r="16" spans="1:6">
      <c r="A16" s="4" t="s">
        <v>148</v>
      </c>
      <c r="B16" s="5" t="n">
        <v>1158</v>
      </c>
      <c r="C16" s="5" t="n">
        <v>732</v>
      </c>
      <c r="D16" s="5" t="n">
        <v>2177</v>
      </c>
      <c r="E16" s="5" t="n">
        <v>1537</v>
      </c>
    </row>
    <row r="17" spans="1:6">
      <c r="A17" s="4" t="s">
        <v>167</v>
      </c>
      <c r="B17" s="5" t="n">
        <v>1631</v>
      </c>
      <c r="C17" s="5" t="n">
        <v>1737</v>
      </c>
      <c r="D17" s="5" t="n">
        <v>4365</v>
      </c>
      <c r="E17" s="5" t="n">
        <v>4472</v>
      </c>
    </row>
    <row r="18" spans="1:6">
      <c r="A18" s="4" t="s">
        <v>526</v>
      </c>
    </row>
    <row r="19" spans="1:6">
      <c r="A19" s="3" t="s">
        <v>522</v>
      </c>
    </row>
    <row r="20" spans="1:6">
      <c r="A20" s="4" t="s">
        <v>98</v>
      </c>
      <c r="B20" s="5" t="n">
        <v>272620</v>
      </c>
      <c r="D20" s="5" t="n">
        <v>272620</v>
      </c>
      <c r="F20" s="5" t="n">
        <v>273046</v>
      </c>
    </row>
    <row r="21" spans="1:6">
      <c r="A21" s="4" t="s">
        <v>307</v>
      </c>
    </row>
    <row r="22" spans="1:6">
      <c r="A22" s="3" t="s">
        <v>522</v>
      </c>
    </row>
    <row r="23" spans="1:6">
      <c r="A23" s="4" t="s">
        <v>523</v>
      </c>
      <c r="B23" s="5" t="n">
        <v>15576</v>
      </c>
      <c r="C23" s="5" t="n">
        <v>19196</v>
      </c>
      <c r="D23" s="5" t="n">
        <v>33571</v>
      </c>
      <c r="E23" s="5" t="n">
        <v>36603</v>
      </c>
    </row>
    <row r="24" spans="1:6">
      <c r="A24" s="4" t="s">
        <v>524</v>
      </c>
      <c r="B24" s="5" t="n">
        <v>-673</v>
      </c>
      <c r="C24" s="5" t="n">
        <v>1072</v>
      </c>
      <c r="D24" s="5" t="n">
        <v>-646</v>
      </c>
      <c r="E24" s="5" t="n">
        <v>1153</v>
      </c>
    </row>
    <row r="25" spans="1:6">
      <c r="A25" s="4" t="s">
        <v>148</v>
      </c>
      <c r="B25" s="5" t="n">
        <v>924</v>
      </c>
      <c r="C25" s="5" t="n">
        <v>654</v>
      </c>
      <c r="D25" s="5" t="n">
        <v>1725</v>
      </c>
      <c r="E25" s="5" t="n">
        <v>1285</v>
      </c>
    </row>
    <row r="26" spans="1:6">
      <c r="A26" s="4" t="s">
        <v>167</v>
      </c>
      <c r="B26" s="5" t="n">
        <v>1095</v>
      </c>
      <c r="C26" s="5" t="n">
        <v>823</v>
      </c>
      <c r="D26" s="5" t="n">
        <v>1914</v>
      </c>
      <c r="E26" s="5" t="n">
        <v>1513</v>
      </c>
    </row>
    <row r="27" spans="1:6">
      <c r="A27" s="4" t="s">
        <v>527</v>
      </c>
    </row>
    <row r="28" spans="1:6">
      <c r="A28" s="3" t="s">
        <v>522</v>
      </c>
    </row>
    <row r="29" spans="1:6">
      <c r="A29" s="4" t="s">
        <v>98</v>
      </c>
      <c r="B29" s="5" t="n">
        <v>52175</v>
      </c>
      <c r="D29" s="5" t="n">
        <v>52175</v>
      </c>
      <c r="F29" s="5" t="n">
        <v>52761</v>
      </c>
    </row>
    <row r="30" spans="1:6">
      <c r="A30" s="4" t="s">
        <v>311</v>
      </c>
    </row>
    <row r="31" spans="1:6">
      <c r="A31" s="3" t="s">
        <v>522</v>
      </c>
    </row>
    <row r="32" spans="1:6">
      <c r="A32" s="4" t="s">
        <v>523</v>
      </c>
      <c r="B32" s="5" t="n">
        <v>16295</v>
      </c>
      <c r="C32" s="5" t="n">
        <v>25948</v>
      </c>
      <c r="D32" s="5" t="n">
        <v>35176</v>
      </c>
      <c r="E32" s="5" t="n">
        <v>25948</v>
      </c>
    </row>
    <row r="33" spans="1:6">
      <c r="A33" s="4" t="s">
        <v>524</v>
      </c>
      <c r="B33" s="5" t="n">
        <v>408</v>
      </c>
      <c r="C33" s="5" t="n">
        <v>2235</v>
      </c>
      <c r="D33" s="5" t="n">
        <v>871</v>
      </c>
      <c r="E33" s="5" t="n">
        <v>2235</v>
      </c>
    </row>
    <row r="34" spans="1:6">
      <c r="A34" s="4" t="s">
        <v>148</v>
      </c>
      <c r="B34" s="5" t="n">
        <v>601</v>
      </c>
      <c r="C34" s="5" t="n">
        <v>537</v>
      </c>
      <c r="D34" s="5" t="n">
        <v>1151</v>
      </c>
      <c r="E34" s="5" t="n">
        <v>537</v>
      </c>
    </row>
    <row r="35" spans="1:6">
      <c r="A35" s="4" t="s">
        <v>167</v>
      </c>
      <c r="B35" s="5" t="n">
        <v>4447</v>
      </c>
      <c r="C35" s="6" t="n">
        <v>37</v>
      </c>
      <c r="D35" s="5" t="n">
        <v>5212</v>
      </c>
      <c r="E35" s="6" t="n">
        <v>37</v>
      </c>
    </row>
    <row r="36" spans="1:6">
      <c r="A36" s="4" t="s">
        <v>528</v>
      </c>
    </row>
    <row r="37" spans="1:6">
      <c r="A37" s="3" t="s">
        <v>522</v>
      </c>
    </row>
    <row r="38" spans="1:6">
      <c r="A38" s="4" t="s">
        <v>98</v>
      </c>
      <c r="B38" s="6" t="n">
        <v>84036</v>
      </c>
      <c r="D38" s="6" t="n">
        <v>84036</v>
      </c>
      <c r="F38" s="6" t="n">
        <v>8597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9</v>
      </c>
      <c r="B1" s="2" t="s">
        <v>59</v>
      </c>
      <c r="C1" s="2" t="s">
        <v>1</v>
      </c>
    </row>
    <row r="2" spans="1:3">
      <c r="B2" s="2" t="s">
        <v>60</v>
      </c>
      <c r="C2" s="2" t="s">
        <v>530</v>
      </c>
    </row>
    <row r="3" spans="1:3">
      <c r="A3" s="3" t="s">
        <v>531</v>
      </c>
    </row>
    <row r="4" spans="1:3">
      <c r="A4" s="4" t="s">
        <v>523</v>
      </c>
      <c r="B4" s="6" t="n">
        <v>121541</v>
      </c>
      <c r="C4" s="6" t="n">
        <v>236175</v>
      </c>
    </row>
    <row r="5" spans="1:3">
      <c r="A5" s="4" t="s">
        <v>134</v>
      </c>
      <c r="B5" s="6" t="n">
        <v>10466</v>
      </c>
      <c r="C5" s="6" t="n">
        <v>20179</v>
      </c>
    </row>
    <row r="6" spans="1:3">
      <c r="A6" s="4" t="s">
        <v>80</v>
      </c>
      <c r="B6" s="7" t="n">
        <v>0.5600000000000001</v>
      </c>
      <c r="C6" s="7" t="n">
        <v>1.08</v>
      </c>
    </row>
    <row r="7" spans="1:3">
      <c r="A7" s="4" t="s">
        <v>81</v>
      </c>
      <c r="B7" s="7" t="n">
        <v>0.5600000000000001</v>
      </c>
      <c r="C7" s="7" t="n">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4:09:03Z</dcterms:created>
  <dcterms:modified xmlns:dcterms="http://purl.org/dc/terms/" xmlns:xsi="http://www.w3.org/2001/XMLSchema-instance" xsi:type="dcterms:W3CDTF">2020-02-05T14:09:03Z</dcterms:modified>
</cp:coreProperties>
</file>